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HANGES IN PARTNE" sheetId="6" r:id="rId6"/>
    <s:sheet name="STATEMENTS OF CASH FLOWS" sheetId="7" r:id="rId7"/>
    <s:sheet name="Basis of Presentation" sheetId="8" r:id="rId8"/>
    <s:sheet name="Summary of Significant Accounti" sheetId="9" r:id="rId9"/>
    <s:sheet name="Participation in Revenues and C" sheetId="10" r:id="rId10"/>
    <s:sheet name="Property, Plant and Equipment" sheetId="11" r:id="rId11"/>
    <s:sheet name="Asset Retirement Obligations" sheetId="12" r:id="rId12"/>
    <s:sheet name="Derivative Instruments" sheetId="13" r:id="rId13"/>
    <s:sheet name="Fair Value of Financial Instrum" sheetId="14" r:id="rId14"/>
    <s:sheet name="Certain Relationships and Relat" sheetId="15" r:id="rId15"/>
    <s:sheet name="Commitments and Contingencies" sheetId="16" r:id="rId16"/>
    <s:sheet name="Subsequent Events" sheetId="17" r:id="rId17"/>
    <s:sheet name="Supplemental Gas and Oil Inform" sheetId="18" r:id="rId18"/>
    <s:sheet name="Summary of Significant Accoun19" sheetId="19" r:id="rId19"/>
    <s:sheet name="Summary of Significant Accoun20" sheetId="20" r:id="rId20"/>
    <s:sheet name="Participation in Revenues and21" sheetId="21" r:id="rId21"/>
    <s:sheet name="Property, Plant and Equipment (" sheetId="22" r:id="rId22"/>
    <s:sheet name="Asset Retirement Obligations (T" sheetId="23" r:id="rId23"/>
    <s:sheet name="Derivative Instruments (Tables)" sheetId="24" r:id="rId24"/>
    <s:sheet name="Fair Value of Financial Instr25" sheetId="25" r:id="rId25"/>
    <s:sheet name="Certain Relationships and Rel26" sheetId="26" r:id="rId26"/>
    <s:sheet name="Supplemental Gas and Oil Info27" sheetId="27" r:id="rId27"/>
    <s:sheet name="Basis of Presentation (Details)" sheetId="28" r:id="rId28"/>
    <s:sheet name="Summary of Significant Accoun29" sheetId="29" r:id="rId29"/>
    <s:sheet name="Summary of Significant Accoun30" sheetId="30" r:id="rId30"/>
    <s:sheet name="Participation in Revenues and31" sheetId="31" r:id="rId31"/>
    <s:sheet name="Participation in Revenues and32" sheetId="32" r:id="rId32"/>
    <s:sheet name="Property, Plant and Equipment33" sheetId="33" r:id="rId33"/>
    <s:sheet name="Property, Plant and Equipment34" sheetId="34" r:id="rId34"/>
    <s:sheet name="Asset Retirement Obligations (N" sheetId="35" r:id="rId35"/>
    <s:sheet name="Asset Retirement Obligations (S" sheetId="36" r:id="rId36"/>
    <s:sheet name="Derivative Instruments (Narrati" sheetId="37" r:id="rId37"/>
    <s:sheet name="Derivative Instruments (Commodi" sheetId="38" r:id="rId38"/>
    <s:sheet name="Derivative Instruments (Summary" sheetId="39" r:id="rId39"/>
    <s:sheet name="Fair Value of Financial Instr40" sheetId="40" r:id="rId40"/>
    <s:sheet name="Fair Value of Financial Instr41" sheetId="41" r:id="rId41"/>
    <s:sheet name="Certain Relationships and Rel42" sheetId="42" r:id="rId42"/>
    <s:sheet name="Certain Relationships and Rel43" sheetId="43" r:id="rId43"/>
    <s:sheet name="Commitments and Contingencies (" sheetId="44" r:id="rId44"/>
    <s:sheet name="Supplemental Gas and Oil Info45" sheetId="45" r:id="rId45"/>
    <s:sheet name="Supplemental Gas and Oil Info46" sheetId="46" r:id="rId46"/>
    <s:sheet name="Supplemental Gas and Oil Info47" sheetId="47" r:id="rId47"/>
    <s:sheet name="Supplemental Gas and Oil Info48" sheetId="48" r:id="rId48"/>
    <s:sheet name="Supplemental Gas and Oil Info49" sheetId="49" r:id="rId49"/>
  </s:sheets>
  <s:definedNames/>
  <s:calcPr calcId="124519" calcMode="auto" fullCalcOnLoad="1"/>
</s:workbook>
</file>

<file path=xl/sharedStrings.xml><?xml version="1.0" encoding="utf-8"?>
<sst xmlns="http://schemas.openxmlformats.org/spreadsheetml/2006/main" uniqueCount="376">
  <si>
    <t>Document and Entity Information</t>
  </si>
  <si>
    <t>12 Months Ended</t>
  </si>
  <si>
    <t>Dec. 31, 2015USD ($)shares</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TLAS AMERICA PUBLIC #14-2005 (A) L.P.</t>
  </si>
  <si>
    <t>Entity Central Index Key</t>
  </si>
  <si>
    <t>Current Fiscal Year End Date</t>
  </si>
  <si>
    <t>--12-31</t>
  </si>
  <si>
    <t>Entity Filer Category</t>
  </si>
  <si>
    <t>Smaller Reporting Company</t>
  </si>
  <si>
    <t>Entity Common Stock, Shares Outstanding | shares</t>
  </si>
  <si>
    <t>Entity Public Float | $</t>
  </si>
  <si>
    <t>Entity Current Reporting Status</t>
  </si>
  <si>
    <t>Yes</t>
  </si>
  <si>
    <t>Entity Well-known Seasoned Issuer</t>
  </si>
  <si>
    <t>No</t>
  </si>
  <si>
    <t>Entity Voluntary Filers</t>
  </si>
  <si>
    <t>BALANCE SHEETS - USD ($)</t>
  </si>
  <si>
    <t>Dec. 31, 2015</t>
  </si>
  <si>
    <t>Dec. 31, 2014</t>
  </si>
  <si>
    <t>Current assets:</t>
  </si>
  <si>
    <t>Cash</t>
  </si>
  <si>
    <t>Accounts receivable trade–affiliate</t>
  </si>
  <si>
    <t>Asset retirement receivable-affiliate</t>
  </si>
  <si>
    <t>Current portion of derivative assets</t>
  </si>
  <si>
    <t>Total current assets</t>
  </si>
  <si>
    <t>Gas and oil properties, net</t>
  </si>
  <si>
    <t>Long-term asset retirement receivable-affiliate</t>
  </si>
  <si>
    <t>Long-term derivative assets</t>
  </si>
  <si>
    <t>Total assets</t>
  </si>
  <si>
    <t>Current liabilities:</t>
  </si>
  <si>
    <t>Accounts payable trade-affiliate</t>
  </si>
  <si>
    <t>Accrued liabilities</t>
  </si>
  <si>
    <t>Current portion put premiums payable-affiliate</t>
  </si>
  <si>
    <t>Total current liabilities</t>
  </si>
  <si>
    <t>Asset retirement obligations</t>
  </si>
  <si>
    <t>Long-term put premiums payable-affiliate</t>
  </si>
  <si>
    <t>Commitments and contingencies (Note 9)</t>
  </si>
  <si>
    <t xml:space="preserve"> </t>
  </si>
  <si>
    <t>Partners’ (deficit) capital:</t>
  </si>
  <si>
    <t>Managing general partner’s (deficit) interest</t>
  </si>
  <si>
    <t>Limited partners’ deficit (6,982.05 units)</t>
  </si>
  <si>
    <t>Accumulated other comprehensive income</t>
  </si>
  <si>
    <t>Total partners’ deficit</t>
  </si>
  <si>
    <t>Total liabilities and partners’ deficit</t>
  </si>
  <si>
    <t>BALANCE SHEETS (Parenthetical)</t>
  </si>
  <si>
    <t>Dec. 31, 2015shares</t>
  </si>
  <si>
    <t>Statement Of Financial Position [Abstract]</t>
  </si>
  <si>
    <t>Limited partners' units</t>
  </si>
  <si>
    <t>STATEMENTS OF OPERATIONS - USD ($)</t>
  </si>
  <si>
    <t>REVENUES</t>
  </si>
  <si>
    <t>Natural gas, oil and liquids</t>
  </si>
  <si>
    <t>Gain on mark-to-market derivatives</t>
  </si>
  <si>
    <t>Total revenues</t>
  </si>
  <si>
    <t>COSTS AND EXPENSES</t>
  </si>
  <si>
    <t>Production</t>
  </si>
  <si>
    <t>Depletion</t>
  </si>
  <si>
    <t>Impairment</t>
  </si>
  <si>
    <t>Accretion of asset retirement obligations</t>
  </si>
  <si>
    <t>General and administrative</t>
  </si>
  <si>
    <t>Total costs and expenses</t>
  </si>
  <si>
    <t>Net loss</t>
  </si>
  <si>
    <t>Allocation of net loss:</t>
  </si>
  <si>
    <t>Managing general partner</t>
  </si>
  <si>
    <t>Limited partners</t>
  </si>
  <si>
    <t>Net loss per limited partnership unit</t>
  </si>
  <si>
    <t>STATEMENTS OF COMPREHENSIVE LOSS - USD ($)</t>
  </si>
  <si>
    <t>Statement Of Income And Comprehensive Income [Abstract]</t>
  </si>
  <si>
    <t>Other comprehensive loss:</t>
  </si>
  <si>
    <t>Mark-to-market gains on cash flow hedging contracts</t>
  </si>
  <si>
    <t>Difference in estimated hedge gains receivable</t>
  </si>
  <si>
    <t>Reclassification adjustment to net loss of mark-to-market gains on cash flow hedges</t>
  </si>
  <si>
    <t>Total other comprehensive (loss) income</t>
  </si>
  <si>
    <t>Comprehensive loss</t>
  </si>
  <si>
    <t>STATEMENTS OF CHANGES IN PARTNERS' DEFICIT - USD ($)</t>
  </si>
  <si>
    <t>Total</t>
  </si>
  <si>
    <t>Managing General Partner</t>
  </si>
  <si>
    <t>Limited Partners</t>
  </si>
  <si>
    <t>Accumulated Other Comprehensive Income (Loss)</t>
  </si>
  <si>
    <t>Beginning balance at Dec. 31, 2013</t>
  </si>
  <si>
    <t>Participation in revenues and costs and expenses:</t>
  </si>
  <si>
    <t>Net production revenues</t>
  </si>
  <si>
    <t>Other comprehensive income (loss)</t>
  </si>
  <si>
    <t>Distributions to partners</t>
  </si>
  <si>
    <t>Ending balance at Dec. 31, 2014</t>
  </si>
  <si>
    <t>Ending balance at Dec. 31, 2015</t>
  </si>
  <si>
    <t>STATEMENTS OF CASH FLOWS - USD ($)</t>
  </si>
  <si>
    <t>Cash flows from operating activities:</t>
  </si>
  <si>
    <t>Adjustments to reconcile net loss to net cash (used in) provided by operating activities:</t>
  </si>
  <si>
    <t>Non-cash (gain) loss on derivative value</t>
  </si>
  <si>
    <t>Asset retirement obligations settled</t>
  </si>
  <si>
    <t>Changes in operating assets and liabilities:</t>
  </si>
  <si>
    <t>Decrease in accounts receivable trade-affiliate</t>
  </si>
  <si>
    <t>Increase in asset retirement receivable-affiliate</t>
  </si>
  <si>
    <t>Increase in accounts payable trade-affiliate</t>
  </si>
  <si>
    <t>(Decrease) increase in accrued liabilities</t>
  </si>
  <si>
    <t>Net cash (used in) provided by operating activities</t>
  </si>
  <si>
    <t>Cash flows from investing activities:</t>
  </si>
  <si>
    <t>Proceeds from sale of tangible equipment</t>
  </si>
  <si>
    <t>Net cash provided by investing activities</t>
  </si>
  <si>
    <t>Cash flows from financing activities:</t>
  </si>
  <si>
    <t>Net cash used in financing activities</t>
  </si>
  <si>
    <t>Net change in cash</t>
  </si>
  <si>
    <t>Cash at beginning of year</t>
  </si>
  <si>
    <t>Cash at end of year</t>
  </si>
  <si>
    <t>Supplemental schedule of non-cash investing and financing activities:</t>
  </si>
  <si>
    <t>Asset retirement obligations revision</t>
  </si>
  <si>
    <t>Basis of Presentation</t>
  </si>
  <si>
    <t>Organization Consolidation And Presentation Of Financial Statements [Abstract]</t>
  </si>
  <si>
    <t>BASIS OF PRESENTATION</t>
  </si>
  <si>
    <t xml:space="preserve">NOTE 1—BASIS OF PRESENTATION Atlas America Public #14-2005 (A) L.P. (the “Partnership”) is a Delaware limited partnership, formed on March 3, 2005 with Atlas Resources, LLC serving as its Managing General Partner and Operator (“Atlas Resources” or the “MGP”). Atlas Resources is an indirect subsidiary of Atlas Resource Partners, L.P. (“ARP”) (NYSE: ARP). On February 27, 2015, the MGP’s ultimate parent, Atlas Energy, L.P. (“Atlas Energy”), which was a publicly traded master-limited partnership, was acquired by Targa Resources Corp. and distributed to Atlas Energy’s unitholders 100% of the limited liability company interests in ARP’s general partner, Atlas Energy Group, LLC (“Atlas Energy Group”; NYSE: OTCQX). Atlas Energy Group became a separate, publicly traded company and the ultimate parent of the MGP as a result of the distribution. Following the distribution, Atlas Energy Group continues to manage ARP’s operations and activities through its ownership of the ARP’s general partner interest. The Partnership has drilled and currently operates wells located in Pennsylvania and Tennessee. The Partnership has no employees and relies on the MGP for management, which in turn, relies on its parent company, Atlas Energy Group (February 27, 2015 and prior, Atlas Energy), for administrative services. The Partnership’s operating cash flows are generated from its wells, which produce natural gas and oil. Produced natural gas and oil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and oil will be sold are uncertain and the Partnership is not guaranteed a specific natural gas price for the sale of its natural gas production. Changes in natural gas and oil prices have a significant impact on the Partnership’s cash flow and the value of its reserves. Lower natural gas and oil prices may not only decrease the Partnership’s revenues, but also may reduce the amount of natural gas and oil that the Partnership can produce economically. Liquidity and Capital Resources The Partnership is generally limited to the amount of funds generated by the cash flow from its operations to fund its obligations and make distributions, if any, to its partners. The natural gas, oil and natural gas liquids commodity price markets have suffered significant declines during the fourth quarter of 2014 and throughout 2015. The extreme ongoing volatility in the energy industry and commodity prices will likely continue to impact the Partnership’s outlook. The Partnership has experienced downward revisions of its natural gas and oil reserves volumes and values due to the significant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opportunistic and aggressive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MGP’s decision to liquidate the Partnership’s operations. Historically, there has been no need to borrow funds from the MGP to fund operations as the cash flow from the Partnership’s operations have been adequate to fund its obligations and distributions to its partners. However, the recent significant declines in commodity prices have challenged the Partnership’s ability to fund its operations and may make it uneconomical for the Partnership to produce its wells until they are depleted, as the Partnership originally intended. Accordingly, the MGP determined that there is substantial doubt about the Partnership’s ability to continue as a going concern. The MGP intends, as necessary, to continue the Partnership’s operations and to fund the Partnership’s obligations for at least the next twelve months. The MGP has concluded that such undertaking is sufficient to alleviate the doubt as to the Partnership’s ability to continue as a going concern. If, however, the MGP were to decide to liquidate our operations, the liquidation valuation of the Partnership’s assets and liabilities would be determined by an independent expert. It is possible that based on such determination, we would not be able to make any liquidation distributions to our limited partners. A liquidation could result in the transfer of the post-liquidation assets and liabilities of the Partnership to the MGP and would occur without any further contributions from or distributions to the limited partners. </t>
  </si>
  <si>
    <t>Summary of Significant Accounting Policies</t>
  </si>
  <si>
    <t>Accounting Policies [Abstract]</t>
  </si>
  <si>
    <t>SUMMARY OF SIGNIFICANT ACCOUNTING POLICIES</t>
  </si>
  <si>
    <t xml:space="preserve">NOTE 2—SUMMARY OF SIGNIFICANT ACCOUNTING POLICIES Use of Estimates The preparation of the Partnership’s financial statements in conformity with U.S. GAAP requires management to make estimates and assumptions that affect the reported amounts of assets and liabilities and disclosure of contingent assets and liabilities that exist at the date of the Partnership’s financial statements, as well as the reported amounts of revenue and costs and expenses during the reporting periods. The Partnership’s financial statements are based on a number of significant estimates, including revenue and expense accruals, depletion, depreciation and amortization, asset impairments, fair value of derivative instruments, and the probability of forecasted transactions. The oil and gas industry principally conducts its business by processing actual transactions as many as 60 days after the month of delivery. Consequently, the most recent two months’ financial results were recorded using estimated volumes and contract market prices (see “ Revenue Recognition Receivables Accounts receivable trade-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5 and 2014, the Partnership had recorded no allowance for uncollectible accounts receivable on its balance sheets. Asset retirement receivable – affiliate on the balance sheets consist solely of the net amount withheld from distributions for the purpose of establishing a fund to cover the estimated costs of plugging and abandoning the Partnership’s wells less any amounts used for the plugging and abandonment of the Partnership’s wells. As amounts are withheld, they are paid to the MGP and held until the Partnership’s wells are plugged and abandoned, at which time, the funds are used to cover the actual expenditures incurred. The total amount withheld from distributions will not exceed the MGP’s estimate of the costs to plug and abandon the Partnership’s wells. The following is a reconciliation of the Partnerships’ asset retirement receivable – affiliate for the years indicated:
December 31,
2015
2014
Asset retirement receivable – affiliate, beginning of year
$
48,600
$
-
Asset retirement estimates withheld
570,200
48,600
Plugging and abandonment costs incurred
(26,600
)
-
Asset retirement receivable –affiliate, end of year
$
592,200
$
48,600
Gas and Oil Properties Gas and oil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he Partnership follows the successful efforts method of accounting for gas and oil producing activities. Oil and natural gas liquids are converted to gas equivalent basis (“Mcfe”) at the rate of one barrel of oil to six mcf of natural gas. 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Upon the sale or retirement of a complete field of a proved property, the Partnership eliminates the cost from the property accounts and the resultant gain or loss is reclassified to the Partnership’s statements of operations. Upon the sale or retirement of an individual well, the Partnership reclassifies the costs associated with the well and credits the proceeds to accumulated depletion and impairment within its balance sheets. 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see Note 4). 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Derivative Instruments The Partnership’s MGP enters into certain financial contracts to manage the Partnership’s exposure to movement in commodity prices (See Note 6). The derivative instruments recorded on the balance sheets were measured as either an asset or liability at fair value. Changes in a derivative instrument’s fair value are recognized currently in the Partnership’s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statements of operations, while the fair values of the instruments recorded in accumulated other comprehensive income as of December 31, 2014 will be reclassified to the statements of operations in the periods in which those respective derivative contracts settle. Prior to discontinuance of hedge accounting, the fair value of these commodity derivative instruments was recognized in accumulated other comprehensive income (loss) within partners’ (deficit) capital on the Partnership’s balance sheets and reclassified to the Partnership’s statements of operations at the time the originally hedged physical transactions affected earnings. Asset Retirement Obligations The Partnership recognizes an estimated liability for the plugging and abandonment of its gas and oil wells and related facilities (See Note 5).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letion.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financial statements. The federal and state income taxes related to the Partnership were immaterial to the financial statements and are recorded in pre-tax income on a current basis only. Accordingly, no federal or state deferred income tax has been provided for in the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financial statements that would not meet this threshold. The Partnership’s policy is to reflect interest and penalties related to uncertain tax positions, when and if they become applicable. However, the Partnership has not recognized any potential interest or penalties in its financial statements as of December 31, 2015 and 2014.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5. Environmental Matters 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5 and 2014. Concentration of Credit Risk The Partnership sells natural gas, crude oil, and NGLs under contracts to various purchasers in the normal course of business. For the year ended December 31, 2015, the Partnership had two customers that individually accounted for approximately 59% and 15% of the Partnership’s natural gas, oil and NGL combined revenues, excluding the impact of all financial derivative activity. For the year ended December 31, 2014, the Partnership had two customer that individually accounted for approximately 61% and 11% of the Partnership’s natural gas, oil and NGL combined revenues, excluding the impact of all financial derivative activity. Revenue Recognition The Partnership generally sells natural gas, crude oil, and NGLs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NGL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 Use of Estimates 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financial statements and, at December 31, 2015, only include changes in the fair value of unsettled derivative contracts which, prior to January 1, 2015, were accounted for as cash flow hedges (see Note 6). The Partnership does not have any other type of transaction which would be included within other comprehensive income (loss). 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financial statements and its method of adoption. </t>
  </si>
  <si>
    <t>Participation in Revenues and Costs</t>
  </si>
  <si>
    <t>Partners Capital Notes [Abstract]</t>
  </si>
  <si>
    <t>PARTICIPATION IN REVENUES AND COSTS</t>
  </si>
  <si>
    <t xml:space="preserve">NOTE 3—PARTICIPATION IN REVENUES AND COSTS Working Interest The Partnership Agreement establishes that revenues and expenses will be allocated to the MGP and limited partners based on their ratio of capital contributions to total contributions (“working interest”). The MGP is also provided an additional working interest of 7% as provided in the Partnership Agreement. Due to the time necessary to complete drilling operations and accumulate all drilling costs, estimated working interest percentage ownership rates are utilized to allocate revenues and expense until the wells are completely drilled and turned on-line into production. Once the wells are completed, the final working interest ownership of the partners is determined and any previously allocated revenues based on the estimated working interest percentage ownership are adjusted to conform to the final working interest percentage ownership. The MGP and the limited partners generally participated in revenues and costs in the following manner:
Managing
Limited
Organization and offering costs
100%
0%
Lease costs
100%
0%
Intangible drilling costs
1%
99%
Tangible equipment costs
73%
27%
Revenues (1)
35%
65%
Operating costs, administrative costs, direct and all other costs (2)
35%
65%
(1)
Subject to the MGP’s subordination obligation, substantially all partnership revenues will be shared in the same percentage as capital contributions are to the total partnership capital contributions, except that the MGP will receive an additional 7% of the partnership revenues.
( 2 )
These costs will be charged to the partners in the same ratio as the related production revenues are credited. </t>
  </si>
  <si>
    <t>Property, Plant and Equipment</t>
  </si>
  <si>
    <t>Property Plant And Equipment [Abstract]</t>
  </si>
  <si>
    <t>PROPERTY, PLANT AND EQUIPMENT</t>
  </si>
  <si>
    <t xml:space="preserve">NOTE 4 — The following is a summary of natural gas and oil properties at the dates indicated:
December 31,
2015
2014
Proved properties:
Leasehold interest
$
1,748,200
$
1,805,800
Wells and related equipment
87,608,500
89,562,800
Total natural gas and oil properties
89,356,700
91,368,600
Accumulated depletion and impairment
(86,464,200
)
(86,991,700
)
Gas and oil properties, net
$
2,892,500
$
4,376,900
The Partnership recorded depletion expense on natural gas and oil properties of $127,400 and $434,900 for the years ended December 31, 2015 and 2014, respectively. Upon the sale or retirement of a complete or partial unit of a proved property, the cost is eliminated from the property accounts and the resultant gain or loss is reclassified to accumulated depletion. During the year ended December 31, 2015, the Partnership sold 10 wells. As a result of the sale, $1,420,400 of oil and gas properties were reclassified to accumulated depletion and impairment and $259,600 of asset retirement obligations were removed from the Partnership’s asset and liability accounts. As a result of retirements, $329,700 of oil and properties were reclassified to accumulated depletion. During the years ended December 31, 2015 and 2014, the Partnership recognized $1,095,200 and $3,789,400, respectively, of impairment related to gas and oil properties on its balance sheet. These impairments relate to the carrying amount of these gas and oil properties being in excess of the Partnership’s estimate of their fair value at December 31, 2015 and 2014. The estimate of fair value of these gas and oil properties was impacted by, among other factors, the deterioration of natural gas and oil prices at the date of measurement. As a result of the recent significant declines in commodity prices and associated recorded impairment charges, remaining net book value of gas and oil properties on our balance sheet at December 31, 2015 was primarily related to the estimated salvage value of such properties. The estimated salvage values were based on the MGP’s historical experience in determining such values and were discounted based on the remaining lives of those wells using an assumed credit adjusted risk-free interest rate. </t>
  </si>
  <si>
    <t>Asset Retirement Obligations</t>
  </si>
  <si>
    <t>Asset Retirement Obligation Disclosure [Abstract]</t>
  </si>
  <si>
    <t>ASSET RETIREMENT OBLIGATIONS</t>
  </si>
  <si>
    <t>NOTE 5—ASSET RETIREMENT OBLIGATIONS The estimated liability for asset retirement obligations was based on the MGP’s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Except for its gas and oil properties, the Partnership determined that there were no other material retirement obligations associated with tangible long-lived assets. The MGP’s historical practice and continued intention is to retain distributions from the limited partners as the wells within the Partnership near the end of their useful life. On a partnership-by-partnership basis, the MGP assesses its right to withhold amounts related to plugging and abandonment costs based on several factors including commodity price trends, the natural decline in the production of the wells and current and future costs. Generally, the MGP’s intention is to retain distributions from the limited partners as the fair value of the future cash flows of the limited partners’ interest approaches the fair value of the future plugging and abandonment cost. Upon the MGP’s decision to retain all future distributions to the limited partners of the Partnership, the MGP will assume the related asset retirement obligations of the limited partners. As of December 31, 2015, the MGP withheld $592,200 of net production revenue for future plugging and abandonment costs. A reconciliation of the Partnership’s asset retirement obligation liability for well plugging and abandonment costs for the periods indicated is as follows:
Years Ended December 31,
2015
2014
Beginning of year
$
6,896,200
$
4,718,000
Accretion expense
390,700
280,100
Settlements
(26,600
)
(600
)
Revisions
(259,600
)
1,898,700
End of year
$
7,000,700
$
6,896,200</t>
  </si>
  <si>
    <t>Derivative Instruments</t>
  </si>
  <si>
    <t>Derivative Instruments And Hedging Activities Disclosure [Abstract]</t>
  </si>
  <si>
    <t>DERIVATIVE INSTRUMENTS</t>
  </si>
  <si>
    <t xml:space="preserve">NOTE 6—DERIVATIVE INSTRUMENTS The MGP, on behalf of the Partnership, uses a number of different derivative instruments, principally put options, in connection with the Partnership’s commodity price risk management activities. Management uses financial instruments to hedge forecasted commodity sales against the variability in expected future cash flows attributable to changes in market prices.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balance sheets as assets or liabilities at fair value on the basis of the net exposure to each counterparty. Potential credit risk adjustments are also analyzed based upon the net exposure to each counterparty. Premiums paid for purchased options are recorded on the Partnership’s balance sheets as the initial value of the options. The Partnership reflected net derivative assets on its balance sheets of $43,700 and $39,000 at December 31, 2015 and 2014, respectively. At December 31, 2015, the Partnership had the following commodity derivatives: Natural Gas Put Options
Production
Volumes (1)
Average (1)
Fair Value (2)
2016
26,300
$
4.15
$
43,700
(1)
“MMBtu” represents million British Thermal Units.
(2)
Fair value based on forward NYMEX natural gas prices, as applicable. The following table summarizes the gains or losses recognized within the statements of operations for derivative instruments previously designated as cash flow hedges for the periods indicated:
Years Ended
2015
2014
Gains reclassified from accumulated other comprehensive income into natural gas and oil revenues
$
5,600
$
29,800
Gains subsequent to hedge accounting recognized in gain on mark-to-market derivatives
$
29,700
$
-
Put Premiums Payable During June 2012, a premium (“put premium”) was paid to purchase the contracts and will be allocated to natural gas production revenues generated over the contractual term of the purchased hedging instruments. At December 31, 2015 and 2014, the put premiums were recorded as short-term payables to affiliate of $20,200 and $13,600, respectively, and long-term payables to affiliate of $0 and $15,600, respectively. </t>
  </si>
  <si>
    <t>Fair Value of Financial Instruments</t>
  </si>
  <si>
    <t>Fair Value Disclosures [Abstract]</t>
  </si>
  <si>
    <t>FAIR VALUE OF FINANCIAL INSTRUMENTS</t>
  </si>
  <si>
    <t xml:space="preserve">NOTE 7—FAIR VALUE OF FINANCIAL INSTRUMENTS 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Partnership uses a market approach fair value methodology to value the assets and liabilities for its outstanding derivative contracts (See Note 6).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 fair values of these derivative instruments are calculated by utilizing commodity indices, quoted prices for futures and options contracts traded on open markets that coincide with the underlying commodity, expiration period, strike price (if applicable) and the pricing formula utilized in the derivative instrument. Information for assets and liabilities measured at fair value was as follows:
As of December 31, 2015
Level 1
Level 2
Level 3
Total
Derivative assets, gross
Commodity puts
$
-
$
43,700
$
-
$
43,700
As of December 31, 2014
Derivative assets, gross
Commodity puts
$
-
$
39,000
$
-
$
39,000
Other Financial Instruments The estimated fair value of the Partnership’s other financial instruments has been determined based upon its assessment of available market information and valuation methodologies. However, these estimates may not necessarily be indicative of the amounts that the Partnership could realize upon the sale of such financial instruments. The Partnership’s other current assets and liabilities on its balance sheets are considered to be financial instruments. The estimated fair values of these instruments approximate their carrying amounts due to their short-term nature and thus are categorized as Level 1. Assets and Liabilities Measured at Fair Value on a Non-Recurring Basis The Partnership estimates the fair value of its asset retirement obligations based on discounted cash flow projections using numerous estimates, assumptions and judgments regarding factors at the date of establishment of an asset retirement obligation such as: amounts and timing of settlements, the credit-adjusted risk-free rate of the Partnership and estimated inflation rates (See Note 5). Adjustments to retirement obligations, defined as Level 3, measured at fair value on a nonrecurring basis was $0 and $1,898,700 for the years ended December 31, 2015 and 2014, respectively. The Partnership estimates the fair value of its long-lived assets in conjunction with the review of assets for impairment or whenever events or changes in circumstances indicate that the carrying amount of an asset may not be recoverable, using estimates, assumptions and judgments regarding such events or circumstances. For the years ended December 31, 2015 and 2014, the Partnership recognized $1,095,200 and $3,789,400, respectively, of impairment of long-lived assets which were defined as a Level 3 fair value measurement (See Note 4: Property, Plant and Equipment). </t>
  </si>
  <si>
    <t>Certain Relationships and Related Party Transactions</t>
  </si>
  <si>
    <t>Related Party Transactions [Abstract]</t>
  </si>
  <si>
    <t>CERTAIN RELATIONSHIPS AND RELATED PARTY TRANSACTIONS</t>
  </si>
  <si>
    <t xml:space="preserve">NOTE 8—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s in the Partnership’s statements of operations are payable at $309 per well per month for operating and maintaining the wells. Well supervision fees are proportionately reduced to the extent the Partnership does not acquire 100% of working interest in a well. Transportation fees are included in production expenses in the Partnership’s statements of operations and are generally payable at 13% of the natural gas sales price. Direct costs, which are included in production and general administrative expenses in the Partnership’s statements of operations, are payable to the MGP and its affiliates as reimbursement for all costs expended on the Partnership’s behalf. The following table provides information with respect to these costs and the periods incurred:
Years Ended December 31,
2015
2014
Administrative fees
$
165,000
$
189,700
Supervision fees
679,700
781,500
Transportation fees
116,100
246,000
Direct costs
435,400
634,000
Total
$
1,396,200
$
1,851,200
The MGP and its affiliates perform all administrative and management functions for the Partnership, including billing revenues and paying expenses. Accounts payable trade-affiliate on the Partnership’s balance sheet includes the net production expenses due to the MGP. Accounts receivable trade-affiliate on the Partnership’s balance sheets includes the net production revenues due from the MGP. </t>
  </si>
  <si>
    <t>Commitments and Contingencies</t>
  </si>
  <si>
    <t>Commitments And Contingencies Disclosure [Abstract]</t>
  </si>
  <si>
    <t>COMMITMENTS AND CONTINGENCIES</t>
  </si>
  <si>
    <t>NOTE 9—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December 31, 2015 and 2014, the MGP withheld $592,200 and $48,600, respectively, of net production revenue for future plugging and abandonment costs. Legal Proceedings 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 Affiliates of the MGP and their subsidiaries are party to various routine legal proceedings arising in the ordinary course of their respective businesses. The MGP’s management believes that none of these actions, individually or in the aggregate, will have a material adverse effect on the MGP’s financial condition or results of operations.</t>
  </si>
  <si>
    <t>Subsequent Events</t>
  </si>
  <si>
    <t>Subsequent Events [Abstract]</t>
  </si>
  <si>
    <t>SUBSEQUENT EVENTS</t>
  </si>
  <si>
    <t xml:space="preserve">NOTE 10—SUBSEQUENT EVENTS Management has considered for disclosure any material subsequent events through the date the financial statements were issued. </t>
  </si>
  <si>
    <t>Supplemental Gas and Oil Information (Unaudited)</t>
  </si>
  <si>
    <t>Extractive Industries [Abstract]</t>
  </si>
  <si>
    <t>SUPPLEMENTAL GAS AND OIL INFORMATION (UNAUDITED)</t>
  </si>
  <si>
    <t xml:space="preserve">NOTE 11—SUPPLEMENTAL GAS AND OIL INFORMATION (UNAUDITED) Gas and Oil Reserve Information. The preparation of the Partnership’s natural gas and oil reserve estimates was completed in accordance with our MGP’s prescribed internal control procedures by its reserve engineers. The reserve information included below is attributable to the reserves of the Partnership and was derived from the reserve reports prepared for Atlas America Public #14-2005 (A) L.P. annual Form 10-K for the years ended December 31, 2015 and 2014 (See Note 2). For the periods presented, Wright &amp; Company, Inc., an independent third-party reserve engineer, was retained to prepare a report of proved reserves related to the Partnership. The reserve information for the Partnership includes natural gas and oil reserves which are all located in the United States. The independent reserves engineer’s evaluation was based on more than 39 years of experience in the estimation of and evaluation of petroleum reserves, specified economic parameters, operating conditions, and government regulations. The MGP’s internal control procedures include verification of input data delivered to its third-party reserve specialist, as well as a multi-functional management review. The preparation of reserve estimates was overseen by our MGP’s Senior Reserve Engineer, who is a member of the Society of Petroleum Engineers and has more than 17 years of natural gas and oil industry experience. The reserve estimates were reviewed and approved by the MGP’s Senior Engineering Staff and management, with final approval by the MGP’s President. The reserve disclosures that follow reflect estimates of proved developed reserves net of royalty interests, of natural gas, crude oil, and natural gas liquids owned at year end. Proved developed reserves are those reserves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The proved reserves quantities and future net cash flows as of December 31, 2015 and 2014 were estimated using an unweighted 12-month average pricing based on the prices on the first day of each month during the years ended December 31, 2015 and 2014 and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gas and oil reserves included within the Partnership or the present value of future cash flows of equivalent reserves, due to anticipated future changes in gas and oil prices and in production and development costs and other factors, for their effects have not been proved. Reserve quantity information and a reconciliation of changes in proved reserve quantities included within the Partnership are as follows (unaudited):
Gas (Mcf)
Oil (Bbls)
Balance, December 31, 2013
3,488,600
27,300
Revisions (1)
114,100
(600
)
Production
(511,300
)
(3,700
)
Balance, December 31, 2014
3,091,400
23,000
Revisions (2)
(1,706,300
)
(12,300
)
Production
(446,900
)
(3,300
)
Balance, December 31, 2015 (3)
938,200
7,400
(1)
The upward revision in natural gas forecasts is primarily due to forecast adjustments in order to reflect actual production.
(2 )
The downward revision in natural gas and oil forecasts is primarily due to forecast adjustments in order to reflect actual production.
(3 )
We have experienced significant downward revisions of our natural gas and oil reserves volumes and values in 2015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 ended December 31,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 Capitalized Costs Related to Gas and Oil Producing Activities. The components of capitalized costs related to gas and oil producing activities of the Partnership during the periods indicated were as follows:
Years Ended December 31,
2015
2014
Natural gas and oil properties:
Leasehold interest
$
1,748,200
$
1,805,800
Wells and related equipment
87,608,500
89,562,800
Accumulated depletion, accretion and impairment
(86,464,200
)
(86,991,700
)
Net capitalized costs
$
2,892,500
$
4,376,900
Results of Operations from Gas and Oil Producing Activities. The results of operations related to the Partnership’s gas and oil producing activities during the periods indicated were as follows:
Years Ended December 31,
2015
2014
Revenues
$
906,600
$
2,246,400
Production costs
(1,173,700
)
(1,607,000
)
Depletion
(127,400
)
(434,900
)
Impairment
(1,095,200
)
(3,789,400
)
$
(1,489,700
)
$
(3,584,900
) Standardized Measure of Discounted Future Cash Flows. The following schedule presents the standardized measure of estimated discounted future net cash flows relating to the Partnership’s proved gas and oil reserves. The estimated future production was priced at a twelve-month average for the years ended December 31, 2015 and 2014, adjusted only for regional price differentials and energy content. The resulting estimated future cash inflows were reduced by estimated future costs to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Years Ended December 31,
2015 (1)
2014
Future cash inflows
$
1,985,600
$
13,022,100
Future production costs
(1,646,200
)
(8,346,000
)
Future net cash flows
339,400
4,676,100
Less 10% annual discount for estimated timing of cash flows
(57,700
)
(1,621,500
)
Standardized measure of discounted future net cash flows
$
281,700
$
3,054,600
___________
(1)
We have experienced significant downward revisions of our natural gas and oil reserves volumes and values in 2015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 ended December 31,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 </t>
  </si>
  <si>
    <t>Summary of Significant Accounting Policies (Policies)</t>
  </si>
  <si>
    <t>Liquidity and Capital Resources</t>
  </si>
  <si>
    <t xml:space="preserve">Liquidity and Capital Resources The Partnership is generally limited to the amount of funds generated by the cash flow from its operations to fund its obligations and make distributions, if any, to its partners. The natural gas, oil and natural gas liquids commodity price markets have suffered significant declines during the fourth quarter of 2014 and throughout 2015. The extreme ongoing volatility in the energy industry and commodity prices will likely continue to impact the Partnership’s outlook. The Partnership has experienced downward revisions of its natural gas and oil reserves volumes and values due to the significant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opportunistic and aggressive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MGP’s decision to liquidate the Partnership’s operations. Historically, there has been no need to borrow funds from the MGP to fund operations as the cash flow from the Partnership’s operations have been adequate to fund its obligations and distributions to its partners. However, the recent significant declines in commodity prices have challenged the Partnership’s ability to fund its operations and may make it uneconomical for the Partnership to produce its wells until they are depleted, as the Partnership originally intended. Accordingly, the MGP determined that there is substantial doubt about the Partnership’s ability to continue as a going concern. The MGP intends, as necessary, to continue the Partnership’s operations and to fund the Partnership’s obligations for at least the next twelve months. The MGP has concluded that such undertaking is sufficient to alleviate the doubt as to the Partnership’s ability to continue as a going concern. If, however, the MGP were to decide to liquidate our operations, the liquidation valuation of the Partnership’s assets and liabilities would be determined by an independent expert. It is possible that based on such determination, we would not be able to make any liquidation distributions to our limited partners. A liquidation could result in the transfer of the post-liquidation assets and liabilities of the Partnership to the MGP and would occur without any further contributions from or distributions to the limited partners. </t>
  </si>
  <si>
    <t>Use of Estimates</t>
  </si>
  <si>
    <t>Use of Estimates The preparation of the Partnership’s financial statements in conformity with U.S. GAAP requires management to make estimates and assumptions that affect the reported amounts of assets and liabilities and disclosure of contingent assets and liabilities that exist at the date of the Partnership’s financial statements, as well as the reported amounts of revenue and costs and expenses during the reporting periods. The Partnership’s financial statements are based on a number of significant estimates, including revenue and expense accruals, depletion, depreciation and amortization, asset impairments, fair value of derivative instruments, and the probability of forecasted transactions. The oil and gas industry principally conducts its business by processing actual transactions as many as 60 days after the month of delivery. Consequently, the most recent two months’ financial results were recorded using estimated volumes and contract market prices (see “ Revenue Recognition</t>
  </si>
  <si>
    <t>Receivables</t>
  </si>
  <si>
    <t>Receivables Accounts receivable trade-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5 and 2014, the Partnership had recorded no allowance for uncollectible accounts receivable on its balance sheets. Asset retirement receivable – affiliate on the balance sheets consist solely of the net amount withheld from distributions for the purpose of establishing a fund to cover the estimated costs of plugging and abandoning the Partnership’s wells less any amounts used for the plugging and abandonment of the Partnership’s wells. As amounts are withheld, they are paid to the MGP and held until the Partnership’s wells are plugged and abandoned, at which time, the funds are used to cover the actual expenditures incurred. The total amount withheld from distributions will not exceed the MGP’s estimate of the costs to plug and abandon the Partnership’s wells. The following is a reconciliation of the Partnerships’ asset retirement receivable – affiliate for the years indicated:
December 31,
2015
2014
Asset retirement receivable – affiliate, beginning of year
$
48,600
$
-
Asset retirement estimates withheld
570,200
48,600
Plugging and abandonment costs incurred
(26,600
)
-
Asset retirement receivable –affiliate, end of year
$
592,200
$
48,600</t>
  </si>
  <si>
    <t>Gas and Oil Properties</t>
  </si>
  <si>
    <t xml:space="preserve">Gas and Oil Properties Gas and oil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he Partnership follows the successful efforts method of accounting for gas and oil producing activities. Oil and natural gas liquids are converted to gas equivalent basis (“Mcfe”) at the rate of one barrel of oil to six mcf of natural gas. 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Upon the sale or retirement of a complete field of a proved property, the Partnership eliminates the cost from the property accounts and the resultant gain or loss is reclassified to the Partnership’s statements of operations. Upon the sale or retirement of an individual well, the Partnership reclassifies the costs associated with the well and credits the proceeds to accumulated depletion and impairment within its balance sheets. </t>
  </si>
  <si>
    <t>Impairment of Long-Lived Assets</t>
  </si>
  <si>
    <t xml:space="preserve">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see Note 4). 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
  </si>
  <si>
    <t>Derivative Instruments The Partnership’s MGP enters into certain financial contracts to manage the Partnership’s exposure to movement in commodity prices (See Note 6). The derivative instruments recorded on the balance sheets were measured as either an asset or liability at fair value. Changes in a derivative instrument’s fair value are recognized currently in the Partnership’s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statements of operations, while the fair values of the instruments recorded in accumulated other comprehensive income as of December 31, 2014 will be reclassified to the statements of operations in the periods in which those respective derivative contracts settle. Prior to discontinuance of hedge accounting, the fair value of these commodity derivative instruments was recognized in accumulated other comprehensive income (loss) within partners’ (deficit) capital on the Partnership’s balance sheets and reclassified to the Partnership’s statements of operations at the time the originally hedged physical transactions affected earnings.</t>
  </si>
  <si>
    <t>Asset Retirement Obligations The Partnership recognizes an estimated liability for the plugging and abandonment of its gas and oil wells and related facilities (See Note 5).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letion.</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financial statements. The federal and state income taxes related to the Partnership were immaterial to the financial statements and are recorded in pre-tax income on a current basis only. Accordingly, no federal or state deferred income tax has been provided for in the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financial statements that would not meet this threshold. The Partnership’s policy is to reflect interest and penalties related to uncertain tax positions, when and if they become applicable. However, the Partnership has not recognized any potential interest or penalties in its financial statements as of December 31, 2015 and 2014.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5.</t>
  </si>
  <si>
    <t>Environmental Matters</t>
  </si>
  <si>
    <t xml:space="preserve">Environmental Matters 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5 and 2014. </t>
  </si>
  <si>
    <t>Concentration of Credit Risk</t>
  </si>
  <si>
    <t xml:space="preserve">Concentration of Credit Risk The Partnership sells natural gas, crude oil, and NGLs under contracts to various purchasers in the normal course of business. For the year ended December 31, 2015, the Partnership had two customers that individually accounted for approximately 59% and 15% of the Partnership’s natural gas, oil and NGL combined revenues, excluding the impact of all financial derivative activity. For the year ended December 31, 2014, the Partnership had two customer that individually accounted for approximately 61% and 11% of the Partnership’s natural gas, oil and NGL combined revenues, excluding the impact of all financial derivative activity. </t>
  </si>
  <si>
    <t>Revenue Recognition</t>
  </si>
  <si>
    <t>Revenue Recognition The Partnership generally sells natural gas, crude oil, and NGLs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NGL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 Use of Estimates</t>
  </si>
  <si>
    <t>Comprehensive Income (Loss)</t>
  </si>
  <si>
    <t>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financial statements and, at December 31, 2015, only include changes in the fair value of unsettled derivative contracts which, prior to January 1, 2015, were accounted for as cash flow hedges (see Note 6). The Partnership does not have any other type of transaction which would be included within other comprehensive income (loss).</t>
  </si>
  <si>
    <t>Recently Issued Accounting Standards</t>
  </si>
  <si>
    <t>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financial statements and its method of adoption.</t>
  </si>
  <si>
    <t>Summary of Significant Accounting Policies (Tables)</t>
  </si>
  <si>
    <t>Summary of Reconciliation of Partnerships' Asset Retirement Receivable Affiliate</t>
  </si>
  <si>
    <t>The following is a reconciliation of the Partnerships’ asset retirement receivable – affiliate for the years indicated:
December 31,
2015
2014
Asset retirement receivable – affiliate, beginning of year
$
48,600
$
-
Asset retirement estimates withheld
570,200
48,600
Plugging and abandonment costs incurred
(26,600
)
-
Asset retirement receivable –affiliate, end of year
$
592,200
$
48,600</t>
  </si>
  <si>
    <t>Participation in Revenues and Costs (Tables)</t>
  </si>
  <si>
    <t>Schedule of Participation In Revenues And Costs, Allocation</t>
  </si>
  <si>
    <t xml:space="preserve">The MGP and the limited partners generally participated in revenues and costs in the following manner:
Managing
Limited
Organization and offering costs
100%
0%
Lease costs
100%
0%
Intangible drilling costs
1%
99%
Tangible equipment costs
73%
27%
Revenues (1)
35%
65%
Operating costs, administrative costs, direct and all other costs (2)
35%
65%
(1)
Subject to the MGP’s subordination obligation, substantially all partnership revenues will be shared in the same percentage as capital contributions are to the total partnership capital contributions, except that the MGP will receive an additional 7% of the partnership revenues.
( 2 )
These costs will be charged to the partners in the same ratio as the related production revenues are credited. </t>
  </si>
  <si>
    <t>Property, Plant and Equipment (Tables)</t>
  </si>
  <si>
    <t>Summary of Natural Gas and Oil Properties</t>
  </si>
  <si>
    <t>The following is a summary of natural gas and oil properties at the dates indicated:
December 31,
2015
2014
Proved properties:
Leasehold interest
$
1,748,200
$
1,805,800
Wells and related equipment
87,608,500
89,562,800
Total natural gas and oil properties
89,356,700
91,368,600
Accumulated depletion and impairment
(86,464,200
)
(86,991,700
)
Gas and oil properties, net
$
2,892,500
$
4,376,900</t>
  </si>
  <si>
    <t>Asset Retirement Obligations (Tables)</t>
  </si>
  <si>
    <t>Schedule of Asset Retirement Obligation</t>
  </si>
  <si>
    <t>A reconciliation of the Partnership’s asset retirement obligation liability for well plugging and abandonment costs for the periods indicated is as follows:
Years Ended December 31,
2015
2014
Beginning of year
$
6,896,200
$
4,718,000
Accretion expense
390,700
280,100
Settlements
(26,600
)
(600
)
Revisions
(259,600
)
1,898,700
End of year
$
7,000,700
$
6,896,200</t>
  </si>
  <si>
    <t>Derivative Instruments (Tables)</t>
  </si>
  <si>
    <t>Commodity Derivatives</t>
  </si>
  <si>
    <t xml:space="preserve">At December 31, 2015, the Partnership had the following commodity derivatives: Natural Gas Put Options
Production
Volumes (1)
Average (1)
Fair Value (2)
2016
26,300
$
4.15
$
43,700
(1)
“MMBtu” represents million British Thermal Units.
(2)
Fair value based on forward NYMEX natural gas prices, as applicable. </t>
  </si>
  <si>
    <t>Summary of Gains or Losses Recognized Within Statements of Operations for Derivative Instruments Previously Designated as Cash Flow Hedges</t>
  </si>
  <si>
    <t>The following table summarizes the gains or losses recognized within the statements of operations for derivative instruments previously designated as cash flow hedges for the periods indicated:
Years Ended
2015
2014
Gains reclassified from accumulated other comprehensive income into natural gas and oil revenues
$
5,600
$
29,800
Gains subsequent to hedge accounting recognized in gain on mark-to-market derivatives
$
29,700
$
-</t>
  </si>
  <si>
    <t>Fair Value of Financial Instruments (Tables)</t>
  </si>
  <si>
    <t>Assets and Liabilities Measured at Fair Value on a Recurring Basis</t>
  </si>
  <si>
    <t>Information for assets and liabilities measured at fair value was as follows:
As of December 31, 2015
Level 1
Level 2
Level 3
Total
Derivative assets, gross
Commodity puts
$
-
$
43,700
$
-
$
43,700
As of December 31, 2014
Derivative assets, gross
Commodity puts
$
-
$
39,000
$
-
$
39,000</t>
  </si>
  <si>
    <t>Certain Relationships and Related Party Transactions (Tables)</t>
  </si>
  <si>
    <t>The following table provides information with respect to these costs and the periods incurred:
Years Ended December 31,
2015
2014
Administrative fees
$
165,000
$
189,700
Supervision fees
679,700
781,500
Transportation fees
116,100
246,000
Direct costs
435,400
634,000
Total
$
1,396,200
$
1,851,200</t>
  </si>
  <si>
    <t>Supplemental Gas and Oil Information (Unaudited) (Tables)</t>
  </si>
  <si>
    <t>Changes in Proved Reserve Quantities</t>
  </si>
  <si>
    <t>Reserve quantity information and a reconciliation of changes in proved reserve quantities included within the Partnership are as follows (unaudited):
Gas (Mcf)
Oil (Bbls)
Balance, December 31, 2013
3,488,600
27,300
Revisions (1)
114,100
(600
)
Production
(511,300
)
(3,700
)
Balance, December 31, 2014
3,091,400
23,000
Revisions (2)
(1,706,300
)
(12,300
)
Production
(446,900
)
(3,300
)
Balance, December 31, 2015 (3)
938,200
7,400
(1)
The upward revision in natural gas forecasts is primarily due to forecast adjustments in order to reflect actual production.
(2 )
The downward revision in natural gas and oil forecasts is primarily due to forecast adjustments in order to reflect actual production.
(3 )
We have experienced significant downward revisions of our natural gas and oil reserves volumes and values in 2015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 ended December 31,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t>
  </si>
  <si>
    <t>Capitalized Costs Relating to Gas and Oil Producing Activities</t>
  </si>
  <si>
    <t>Capitalized Costs Related to Gas and Oil Producing Activities. The components of capitalized costs related to gas and oil producing activities of the Partnership during the periods indicated were as follows:
Years Ended December 31,
2015
2014
Natural gas and oil properties:
Leasehold interest
$
1,748,200
$
1,805,800
Wells and related equipment
87,608,500
89,562,800
Accumulated depletion, accretion and impairment
(86,464,200
)
(86,991,700
)
Net capitalized costs
$
2,892,500
$
4,376,900</t>
  </si>
  <si>
    <t>Results of Operations for Gas and Oil Producing Activities</t>
  </si>
  <si>
    <t xml:space="preserve">Results of Operations from Gas and Oil Producing Activities. The results of operations related to the Partnership’s gas and oil producing activities during the periods indicated were as follows:
Years Ended December 31,
2015
2014
Revenues
$
906,600
$
2,246,400
Production costs
(1,173,700
)
(1,607,000
)
Depletion
(127,400
)
(434,900
)
Impairment
(1,095,200
)
(3,789,400
)
$
(1,489,700
)
$
(3,584,900
) </t>
  </si>
  <si>
    <t>Standardized Measure of Discounted Future Cash Flows</t>
  </si>
  <si>
    <t xml:space="preserve">Standardized Measure of Discounted Future Cash Flows. The following schedule presents the standardized measure of estimated discounted future net cash flows relating to the Partnership’s proved gas and oil reserves. The estimated future production was priced at a twelve-month average for the years ended December 31, 2015 and 2014, adjusted only for regional price differentials and energy content. The resulting estimated future cash inflows were reduced by estimated future costs to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Years Ended December 31,
2015 (1)
2014
Future cash inflows
$
1,985,600
$
13,022,100
Future production costs
(1,646,200
)
(8,346,000
)
Future net cash flows
339,400
4,676,100
Less 10% annual discount for estimated timing of cash flows
(57,700
)
(1,621,500
)
Standardized measure of discounted future net cash flows
$
281,700
$
3,054,600
___________
(1)
We have experienced significant downward revisions of our natural gas and oil reserves volumes and values in 2015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 ended December 31,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 </t>
  </si>
  <si>
    <t>Basis of Presentation (Details)</t>
  </si>
  <si>
    <t>Feb. 27, 2015</t>
  </si>
  <si>
    <t>Description Of Business [Line Items]</t>
  </si>
  <si>
    <t>Atlas America Public #14-2005 (A) L.P. Formation Date</t>
  </si>
  <si>
    <t>Mar. 3,
		2005</t>
  </si>
  <si>
    <t>Atlas Energy Group | Atlas Energy | Spin Off</t>
  </si>
  <si>
    <t>Percentage of limited liability company interests distributed to unitholders</t>
  </si>
  <si>
    <t>100.00%</t>
  </si>
  <si>
    <t>Summary of Significant Accounting Policies (Narrative) (Details)</t>
  </si>
  <si>
    <t>Dec. 31, 2015USD ($)Customer</t>
  </si>
  <si>
    <t>Dec. 31, 2014USD ($)Customer</t>
  </si>
  <si>
    <t>Summary Of Significant Accounting Policies [Line Items]</t>
  </si>
  <si>
    <t>Allowance for Uncollectible Accounts Receivable</t>
  </si>
  <si>
    <t>Number of major customers | Customer</t>
  </si>
  <si>
    <t>Unbilled Revenues</t>
  </si>
  <si>
    <t>Due to affiliate</t>
  </si>
  <si>
    <t>Customer Concentration Risk | Customer1 | Sales Revenues</t>
  </si>
  <si>
    <t>Concentration Risk, Percentage</t>
  </si>
  <si>
    <t>59.00%</t>
  </si>
  <si>
    <t>61.00%</t>
  </si>
  <si>
    <t>Customer Concentration Risk | Customer2 | Sales Revenues</t>
  </si>
  <si>
    <t>15.00%</t>
  </si>
  <si>
    <t>11.00%</t>
  </si>
  <si>
    <t>Summary of Significant Accounting Policies - Summary of Reconciliation of Partnerships' Asset Retirement Receivable Affiliate (Details) - USD ($)</t>
  </si>
  <si>
    <t>Asset Retirement Receivable [Abstract]</t>
  </si>
  <si>
    <t>Asset retirement receivable – affiliate, beginning of year</t>
  </si>
  <si>
    <t>Asset retirement estimates withheld</t>
  </si>
  <si>
    <t>Plugging and abandonment costs incurred</t>
  </si>
  <si>
    <t>Asset retirement receivable –affiliate, end of year</t>
  </si>
  <si>
    <t>Participation in Revenues and Costs (Narrative) (Details)</t>
  </si>
  <si>
    <t>Capital Unit [Line Items]</t>
  </si>
  <si>
    <t>Additional partnership revenues to receive, Percentage</t>
  </si>
  <si>
    <t>7.00%</t>
  </si>
  <si>
    <t>Participation in Revenues and Costs (Schedule of Participation in Revenues and Costs, Allocation)(Details)</t>
  </si>
  <si>
    <t>Organization And Offering Costs | Managing General Partner</t>
  </si>
  <si>
    <t>Participation In Revenues And Costs, Percentage</t>
  </si>
  <si>
    <t>Organization And Offering Costs | Limited Partners</t>
  </si>
  <si>
    <t>0.00%</t>
  </si>
  <si>
    <t>Lease Costs | Managing General Partner</t>
  </si>
  <si>
    <t>Lease Costs | Limited Partners</t>
  </si>
  <si>
    <t>Intangible Drilling Costs | Managing General Partner</t>
  </si>
  <si>
    <t>1.00%</t>
  </si>
  <si>
    <t>Intangible Drilling Costs | Limited Partners</t>
  </si>
  <si>
    <t>99.00%</t>
  </si>
  <si>
    <t>Tangible Equipment Costs | Managing General Partner</t>
  </si>
  <si>
    <t>73.00%</t>
  </si>
  <si>
    <t>Tangible Equipment Costs | Limited Partners</t>
  </si>
  <si>
    <t>27.00%</t>
  </si>
  <si>
    <t>Revenues | Managing General Partner</t>
  </si>
  <si>
    <t>35.00%</t>
  </si>
  <si>
    <t>[1]</t>
  </si>
  <si>
    <t>Revenues | Limited Partners</t>
  </si>
  <si>
    <t>65.00%</t>
  </si>
  <si>
    <t>Operating Costs, Administrative Costs, Direct And All Other Costs | Managing General Partner</t>
  </si>
  <si>
    <t>[2]</t>
  </si>
  <si>
    <t>Operating Costs, Administrative Costs, Direct And All Other Costs | Limited Partners</t>
  </si>
  <si>
    <t>Subject to the MGP’s subordination obligation, substantially all partnership revenues will be shared in the same percentage as capital contributions are to the total partnership capital contributions, except that the MGP will receive an additional 7% of the partnership revenues.</t>
  </si>
  <si>
    <t>These costs will be charged to the partners in the same ratio as the related production revenues are credited.</t>
  </si>
  <si>
    <t>Property, Plant and Equipment (Summary of Natural Gas and Oil Properties) (Details) - USD ($)</t>
  </si>
  <si>
    <t>Property Plant And Equipment [Line Items]</t>
  </si>
  <si>
    <t>Total natural gas and oil properties</t>
  </si>
  <si>
    <t>Accumulated depletion and impairment</t>
  </si>
  <si>
    <t>Leasehold interest</t>
  </si>
  <si>
    <t>Wells and related equipment</t>
  </si>
  <si>
    <t>Property, Plant and Equipment (Narrative) (Details)</t>
  </si>
  <si>
    <t>Dec. 31, 2015USD ($)Well</t>
  </si>
  <si>
    <t>Dec. 31, 2014USD ($)</t>
  </si>
  <si>
    <t>Depletion of natural gas and oil properties</t>
  </si>
  <si>
    <t>Number of wells sold | Well</t>
  </si>
  <si>
    <t>Reclassifications from oil and gas properties to accumulated depletion and impairment</t>
  </si>
  <si>
    <t>Accumulated depletion, retirement obligation reclassifications from property plant and equipment</t>
  </si>
  <si>
    <t>Asset Retirement Obligations (Narrative) (Details) - USD ($)</t>
  </si>
  <si>
    <t>Net production revenue for future plugging and abandonment costs</t>
  </si>
  <si>
    <t>Asset Retirement Obligations (Schedule of Asset Retirement Obligation) (Details) - USD ($)</t>
  </si>
  <si>
    <t>Asset Retirement Obligations, Roll Forward Analysis [Roll Forward]</t>
  </si>
  <si>
    <t>Beginning of year</t>
  </si>
  <si>
    <t>Accretion expense</t>
  </si>
  <si>
    <t>Settlements</t>
  </si>
  <si>
    <t>Revisions</t>
  </si>
  <si>
    <t>End of year</t>
  </si>
  <si>
    <t>Derivative Instruments (Narrative) (Details) - USD ($)</t>
  </si>
  <si>
    <t>Net derivative assets</t>
  </si>
  <si>
    <t>Current portion of put premiums payable-affiliate</t>
  </si>
  <si>
    <t>Derivative Instruments (Commodity Derivatives) (Details)</t>
  </si>
  <si>
    <t>Dec. 31, 2015USD ($)MMBTU$ / MMBTU</t>
  </si>
  <si>
    <t>Derivative [Line Items]</t>
  </si>
  <si>
    <t>Fair Value Asset</t>
  </si>
  <si>
    <t>Natural Gas Put Options | Production Period Ending December 31, 2016</t>
  </si>
  <si>
    <t>Volumes (MMBtu) | MMBTU</t>
  </si>
  <si>
    <t>Average Fixed Price (per MMBtu) | $ / MMBTU</t>
  </si>
  <si>
    <t>“MMBtu” represents million British Thermal Units.</t>
  </si>
  <si>
    <t>Fair value based on forward NYMEX natural gas prices, as applicable.</t>
  </si>
  <si>
    <t>Derivative Instruments (Summary of Gains or Losses Recognized Within Statements of Operations for Derivative Instruments Previously Designated as Cash Flow Hedges) (Details) - USD ($)</t>
  </si>
  <si>
    <t>Gains reclassified from accumulated other comprehensive income into natural gas and oil revenues</t>
  </si>
  <si>
    <t>Gains subsequent to hedge accounting recognized in gain on mark-to-market derivatives</t>
  </si>
  <si>
    <t>Fair Value of Financial Instruments (Assets and Liabilities Measured at Fair Value on a Recurring Basis) (Details) - Commodity Puts - USD ($)</t>
  </si>
  <si>
    <t>Fair Value Assets And Liabilities Measured On Recurring And Nonrecurring Basis [Line Items]</t>
  </si>
  <si>
    <t>Derivative assets, gross</t>
  </si>
  <si>
    <t>Fair Value, Inputs, Level 2</t>
  </si>
  <si>
    <t>Fair Value of Financial Instruments (Narrative) (Details) - USD ($)</t>
  </si>
  <si>
    <t>Fair Value, Inputs, Level 3</t>
  </si>
  <si>
    <t>Asset Retirement Obligation | Fair Value, Inputs, Level 3</t>
  </si>
  <si>
    <t>Adjustments to retirement obligations</t>
  </si>
  <si>
    <t>Certain Relationships and Related Party Transactions (Narrative) (Details) - MGP and Affiliates</t>
  </si>
  <si>
    <t>Dec. 31, 2015$ / mo</t>
  </si>
  <si>
    <t>Administrative costs</t>
  </si>
  <si>
    <t>Related Party Transaction [Line Items]</t>
  </si>
  <si>
    <t>Monthly Administrative Costs Per Well</t>
  </si>
  <si>
    <t>Supervision fees</t>
  </si>
  <si>
    <t>Monthly Supervision Fees Per Well</t>
  </si>
  <si>
    <t>Transportation fees</t>
  </si>
  <si>
    <t>Transportation Fees Rate As Percentage Of Natural Gas Sales Price</t>
  </si>
  <si>
    <t>13.00%</t>
  </si>
  <si>
    <t>Certain Relationships and Related Party Transactions (Certain Relationships and Related Party Transactions) (Details) - MGP and Affiliates - USD ($)</t>
  </si>
  <si>
    <t>Related Party Transaction, Expenses from Transactions with Related Party</t>
  </si>
  <si>
    <t>Administrative fees</t>
  </si>
  <si>
    <t>Direct costs</t>
  </si>
  <si>
    <t>Commitments and Contingencies (Narrative) (Details)</t>
  </si>
  <si>
    <t>Dec. 31, 2015USD ($)$ / mo</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i>
    <t>Supplemental Gas and Oil Information (Unaudited) (Changes In Proved Reserve Quantities) (Details)</t>
  </si>
  <si>
    <t>Dec. 31, 2015Mcfbbl</t>
  </si>
  <si>
    <t>Dec. 31, 2014Mcfbbl</t>
  </si>
  <si>
    <t>Gas (Mcf)</t>
  </si>
  <si>
    <t>Reserve Quantities [Line Items]</t>
  </si>
  <si>
    <t>Balance | Mcf</t>
  </si>
  <si>
    <t>Revisions | Mcf</t>
  </si>
  <si>
    <t>Production | Mcf</t>
  </si>
  <si>
    <t>[3]</t>
  </si>
  <si>
    <t>Oil (Bbls)</t>
  </si>
  <si>
    <t>Balance | bbl</t>
  </si>
  <si>
    <t>Revisions | bbl</t>
  </si>
  <si>
    <t>Production | bbl</t>
  </si>
  <si>
    <t>The downward revision in natural gas and oil forecasts is primarily due to forecast adjustments in order to reflect actual production.</t>
  </si>
  <si>
    <t>The upward revision in natural gas forecasts is primarily due to forecast adjustments in order to reflect actual production.  The downward revision in oil forecasts is primarily due to forecast adjustments in order to better reflect actual production.</t>
  </si>
  <si>
    <t>We have experienced significant downward revisions of our natural gas and oil reserves volumes and values in 2015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 ended December 31,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t>
  </si>
  <si>
    <t>Supplemental Gas and Oil Information (Unaudited) (Capitalized Costs Relating to Gas and Oil Producing Activities) (Details) - USD ($)</t>
  </si>
  <si>
    <t>Natural Gas and Oil Producing Activities [Abstract]</t>
  </si>
  <si>
    <t>Natural gas and oil properties: Leasehold interest</t>
  </si>
  <si>
    <t>Natural gas and oil properties: Wells and related equipment</t>
  </si>
  <si>
    <t>Accumulated depletion, accretion and impairment</t>
  </si>
  <si>
    <t>Net capitalized costs</t>
  </si>
  <si>
    <t>Supplemental Gas and Oil Information (Unaudited) (Results of Operations for Gas and Oil Producing Activities) (Details) - USD ($)</t>
  </si>
  <si>
    <t>Revenues</t>
  </si>
  <si>
    <t>Production costs</t>
  </si>
  <si>
    <t>Total Results of Operations from Gas and Oil Producing Activities</t>
  </si>
  <si>
    <t>Supplemental Gas and Oil Information (Unaudited) (Narrative) (Details)</t>
  </si>
  <si>
    <t>Present value of discount factor</t>
  </si>
  <si>
    <t>10.00%</t>
  </si>
  <si>
    <t>Supplemental Gas and Oil Information (Unaudited) (Standardized Measure of Discounted Future Cash Flows) (Details) - USD ($)</t>
  </si>
  <si>
    <t>Discounted Future Net Cash Flows Relating to Proved Gas and Oil Reserves, Future Cash Inflows</t>
  </si>
  <si>
    <t>Discounted Future Net Cash Flows Relating to Proved Gas and Oil Reserves, Future Production Costs</t>
  </si>
  <si>
    <t>Discounted Future Net Cash Flows Relating to Proved Gas and Oil Reserves, Future Net Cash Flows, Total</t>
  </si>
  <si>
    <t>Discounted Future Net Cash Flows Relating to Proved Gas and Oil Reserves, 10 Percent Annual Discount for Estimated Timing of Cash Flows</t>
  </si>
  <si>
    <t>Discounted Future Net Cash Flows Relating to Proved Gas and Oil Reserves, Standardized Measure, Total</t>
  </si>
  <si>
    <t>We have experienced significant downward revisions of our natural gas and oil reserves volumes and values in 2015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 ended December 31,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336339</v>
      </c>
    </row>
    <row spans="1:2" r="11">
      <c t="s" s="4" r="A11">
        <v>16</v>
      </c>
      <c t="s" s="4" r="B11">
        <v>17</v>
      </c>
    </row>
    <row spans="1:2" r="12">
      <c t="s" s="4" r="A12">
        <v>18</v>
      </c>
      <c t="s" s="4" r="B12">
        <v>19</v>
      </c>
    </row>
    <row spans="1:2" r="13">
      <c t="s" s="4" r="A13">
        <v>20</v>
      </c>
      <c t="n" s="6" r="B13">
        <v>0</v>
      </c>
    </row>
    <row spans="1:2" r="14">
      <c t="s" s="4" r="A14">
        <v>21</v>
      </c>
      <c t="n" s="7" r="B14">
        <v>0</v>
      </c>
    </row>
    <row spans="1:2" r="15">
      <c t="s" s="4" r="A15">
        <v>22</v>
      </c>
      <c t="s" s="4" r="B15">
        <v>23</v>
      </c>
    </row>
    <row spans="1:2" r="16">
      <c t="s" s="4" r="A16">
        <v>24</v>
      </c>
      <c t="s" s="4" r="B16">
        <v>25</v>
      </c>
    </row>
    <row spans="1:2" r="17">
      <c t="s" s="4" r="A17">
        <v>26</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5</v>
      </c>
      <c t="s" s="2" r="B1">
        <v>1</v>
      </c>
    </row>
    <row spans="1:2" r="2">
      <c t="s" s="2" r="B2">
        <v>28</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9</v>
      </c>
      <c t="s" s="2" r="B1">
        <v>1</v>
      </c>
    </row>
    <row spans="1:2" r="2">
      <c t="s" s="2" r="B2">
        <v>28</v>
      </c>
    </row>
    <row spans="1:2" r="3">
      <c t="s" s="3" r="A3">
        <v>130</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8</v>
      </c>
    </row>
    <row spans="1:2" r="3">
      <c t="s" s="3" r="A3">
        <v>134</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7</v>
      </c>
      <c t="s" s="2" r="B1">
        <v>1</v>
      </c>
    </row>
    <row spans="1:2" r="2">
      <c t="s" s="2" r="B2">
        <v>28</v>
      </c>
    </row>
    <row spans="1:2" r="3">
      <c t="s" s="3" r="A3">
        <v>13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1</v>
      </c>
      <c t="s" s="2" r="B1">
        <v>1</v>
      </c>
    </row>
    <row spans="1:2" r="2">
      <c t="s" s="2" r="B2">
        <v>28</v>
      </c>
    </row>
    <row spans="1:2" r="3">
      <c t="s" s="3" r="A3">
        <v>142</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8</v>
      </c>
    </row>
    <row spans="1:2" r="3">
      <c t="s" s="3" r="A3">
        <v>146</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8</v>
      </c>
    </row>
    <row spans="1:2" r="3">
      <c t="s" s="3" r="A3">
        <v>150</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8</v>
      </c>
    </row>
    <row spans="1:2" r="3">
      <c t="s" s="3" r="A3">
        <v>154</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7</v>
      </c>
      <c t="s" s="2" r="B1">
        <v>1</v>
      </c>
    </row>
    <row spans="1:2" r="2">
      <c t="s" s="2" r="B2">
        <v>28</v>
      </c>
    </row>
    <row spans="1:2" r="3">
      <c t="s" s="3" r="A3">
        <v>158</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8</v>
      </c>
    </row>
    <row spans="1:2" r="3">
      <c t="s" s="3" r="A3">
        <v>122</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37</v>
      </c>
      <c t="s" s="4" r="B9">
        <v>172</v>
      </c>
    </row>
    <row spans="1:2" r="10">
      <c t="s" s="4" r="A10">
        <v>133</v>
      </c>
      <c t="s" s="4" r="B10">
        <v>173</v>
      </c>
    </row>
    <row spans="1:2" r="11">
      <c t="s" s="4" r="A11">
        <v>174</v>
      </c>
      <c t="s" s="4" r="B11">
        <v>175</v>
      </c>
    </row>
    <row spans="1:2" r="12">
      <c t="s" s="4" r="A12">
        <v>176</v>
      </c>
      <c t="s" s="4" r="B12">
        <v>177</v>
      </c>
    </row>
    <row spans="1:2" r="13">
      <c t="s" s="4" r="A13">
        <v>178</v>
      </c>
      <c t="s" s="4" r="B13">
        <v>179</v>
      </c>
    </row>
    <row spans="1:2" r="14">
      <c t="s" s="4" r="A14">
        <v>180</v>
      </c>
      <c t="s" s="4" r="B14">
        <v>181</v>
      </c>
    </row>
    <row spans="1:2" r="15">
      <c t="s" s="4" r="A15">
        <v>182</v>
      </c>
      <c t="s" s="4" r="B15">
        <v>183</v>
      </c>
    </row>
    <row spans="1:2" r="16">
      <c t="s" s="4" r="A16">
        <v>184</v>
      </c>
      <c t="s" s="4" r="B16">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v>
      </c>
      <c t="s" s="2" r="B1">
        <v>28</v>
      </c>
      <c t="s" s="2" r="C1">
        <v>29</v>
      </c>
    </row>
    <row spans="1:3" r="2">
      <c t="s" s="3" r="A2">
        <v>30</v>
      </c>
    </row>
    <row spans="1:3" r="3">
      <c t="s" s="4" r="A3">
        <v>31</v>
      </c>
      <c t="n" s="7" r="B3">
        <v>0</v>
      </c>
      <c t="n" s="7" r="C3">
        <v>0</v>
      </c>
    </row>
    <row spans="1:3" r="4">
      <c t="s" s="4" r="A4">
        <v>32</v>
      </c>
      <c t="n" s="6" r="B4">
        <v>103300</v>
      </c>
      <c t="n" s="6" r="C4">
        <v>201300</v>
      </c>
    </row>
    <row spans="1:3" r="5">
      <c t="s" s="4" r="A5">
        <v>33</v>
      </c>
      <c t="n" s="6" r="C5">
        <v>48600</v>
      </c>
    </row>
    <row spans="1:3" r="6">
      <c t="s" s="4" r="A6">
        <v>34</v>
      </c>
      <c t="n" s="6" r="B6">
        <v>43700</v>
      </c>
      <c t="n" s="6" r="C6">
        <v>21200</v>
      </c>
    </row>
    <row spans="1:3" r="7">
      <c t="s" s="4" r="A7">
        <v>35</v>
      </c>
      <c t="n" s="6" r="B7">
        <v>147000</v>
      </c>
      <c t="n" s="6" r="C7">
        <v>271100</v>
      </c>
    </row>
    <row spans="1:3" r="8">
      <c t="s" s="4" r="A8">
        <v>36</v>
      </c>
      <c t="n" s="6" r="B8">
        <v>2892500</v>
      </c>
      <c t="n" s="6" r="C8">
        <v>4376900</v>
      </c>
    </row>
    <row spans="1:3" r="9">
      <c t="s" s="4" r="A9">
        <v>37</v>
      </c>
      <c t="n" s="6" r="B9">
        <v>592200</v>
      </c>
    </row>
    <row spans="1:3" r="10">
      <c t="s" s="4" r="A10">
        <v>38</v>
      </c>
      <c t="n" s="6" r="C10">
        <v>17800</v>
      </c>
    </row>
    <row spans="1:3" r="11">
      <c t="s" s="4" r="A11">
        <v>39</v>
      </c>
      <c t="n" s="6" r="B11">
        <v>3631700</v>
      </c>
      <c t="n" s="6" r="C11">
        <v>4665800</v>
      </c>
    </row>
    <row spans="1:3" r="12">
      <c t="s" s="3" r="A12">
        <v>40</v>
      </c>
    </row>
    <row spans="1:3" r="13">
      <c t="s" s="4" r="A13">
        <v>41</v>
      </c>
      <c t="n" s="6" r="B13">
        <v>952100</v>
      </c>
    </row>
    <row spans="1:3" r="14">
      <c t="s" s="4" r="A14">
        <v>42</v>
      </c>
      <c t="n" s="6" r="B14">
        <v>13000</v>
      </c>
      <c t="n" s="6" r="C14">
        <v>13900</v>
      </c>
    </row>
    <row spans="1:3" r="15">
      <c t="s" s="4" r="A15">
        <v>43</v>
      </c>
      <c t="n" s="6" r="B15">
        <v>20200</v>
      </c>
      <c t="n" s="6" r="C15">
        <v>13600</v>
      </c>
    </row>
    <row spans="1:3" r="16">
      <c t="s" s="4" r="A16">
        <v>44</v>
      </c>
      <c t="n" s="6" r="B16">
        <v>985300</v>
      </c>
      <c t="n" s="6" r="C16">
        <v>27500</v>
      </c>
    </row>
    <row spans="1:3" r="17">
      <c t="s" s="4" r="A17">
        <v>45</v>
      </c>
      <c t="n" s="6" r="B17">
        <v>7000700</v>
      </c>
      <c t="n" s="6" r="C17">
        <v>6896200</v>
      </c>
    </row>
    <row spans="1:3" r="18">
      <c t="s" s="4" r="A18">
        <v>46</v>
      </c>
      <c t="n" s="7" r="B18">
        <v>0</v>
      </c>
      <c t="n" s="7" r="C18">
        <v>15600</v>
      </c>
    </row>
    <row spans="1:3" r="19">
      <c t="s" s="4" r="A19">
        <v>47</v>
      </c>
      <c t="s" s="4" r="B19">
        <v>48</v>
      </c>
      <c t="s" s="4" r="C19">
        <v>48</v>
      </c>
    </row>
    <row spans="1:3" r="20">
      <c t="s" s="3" r="A20">
        <v>49</v>
      </c>
    </row>
    <row spans="1:3" r="21">
      <c t="s" s="4" r="A21">
        <v>50</v>
      </c>
      <c t="n" s="7" r="B21">
        <v>-622200</v>
      </c>
      <c t="n" s="7" r="C21">
        <v>327700</v>
      </c>
    </row>
    <row spans="1:3" r="22">
      <c t="s" s="4" r="A22">
        <v>51</v>
      </c>
      <c t="n" s="6" r="B22">
        <v>-3734300</v>
      </c>
      <c t="n" s="6" r="C22">
        <v>-2611000</v>
      </c>
    </row>
    <row spans="1:3" r="23">
      <c t="s" s="4" r="A23">
        <v>52</v>
      </c>
      <c t="n" s="6" r="B23">
        <v>2200</v>
      </c>
      <c t="n" s="6" r="C23">
        <v>9800</v>
      </c>
    </row>
    <row spans="1:3" r="24">
      <c t="s" s="4" r="A24">
        <v>53</v>
      </c>
      <c t="n" s="6" r="B24">
        <v>-4354300</v>
      </c>
      <c t="n" s="6" r="C24">
        <v>-2273500</v>
      </c>
    </row>
    <row spans="1:3" r="25">
      <c t="s" s="4" r="A25">
        <v>54</v>
      </c>
      <c t="n" s="7" r="B25">
        <v>3631700</v>
      </c>
      <c t="n" s="7" r="C25">
        <v>4665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8</v>
      </c>
    </row>
    <row spans="1:2" r="3">
      <c t="s" s="3" r="A3">
        <v>122</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9</v>
      </c>
      <c t="s" s="2" r="B1">
        <v>1</v>
      </c>
    </row>
    <row spans="1:2" r="2">
      <c t="s" s="2" r="B2">
        <v>28</v>
      </c>
    </row>
    <row spans="1:2" r="3">
      <c t="s" s="3" r="A3">
        <v>126</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8</v>
      </c>
    </row>
    <row spans="1:2" r="3">
      <c t="s" s="3" r="A3">
        <v>130</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8</v>
      </c>
    </row>
    <row spans="1:2" r="3">
      <c t="s" s="3" r="A3">
        <v>134</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8</v>
      </c>
    </row>
    <row spans="1:2" r="3">
      <c t="s" s="3" r="A3">
        <v>13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3</v>
      </c>
      <c t="s" s="2" r="B1">
        <v>1</v>
      </c>
    </row>
    <row spans="1:2" r="2">
      <c t="s" s="2" r="B2">
        <v>28</v>
      </c>
    </row>
    <row spans="1:2" r="3">
      <c t="s" s="3" r="A3">
        <v>142</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6</v>
      </c>
      <c t="s" s="2" r="B1">
        <v>1</v>
      </c>
    </row>
    <row spans="1:2" r="2">
      <c t="s" s="2" r="B2">
        <v>28</v>
      </c>
    </row>
    <row spans="1:2" r="3">
      <c t="s" s="3" r="A3">
        <v>146</v>
      </c>
    </row>
    <row spans="1:2" r="4">
      <c t="s" s="4" r="A4">
        <v>145</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08</v>
      </c>
      <c t="s" s="2" r="B1">
        <v>1</v>
      </c>
    </row>
    <row spans="1:2" r="2">
      <c t="s" s="2" r="B2">
        <v>28</v>
      </c>
    </row>
    <row spans="1:2" r="3">
      <c t="s" s="3" r="A3">
        <v>158</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5"/>
  </cols>
  <sheetData>
    <row spans="1:3" r="1">
      <c t="s" s="1" r="A1">
        <v>217</v>
      </c>
      <c t="s" s="2" r="B1">
        <v>218</v>
      </c>
      <c t="s" s="2" r="C1">
        <v>28</v>
      </c>
    </row>
    <row spans="1:3" r="2">
      <c t="s" s="3" r="A2">
        <v>219</v>
      </c>
    </row>
    <row spans="1:3" r="3">
      <c t="s" s="4" r="A3">
        <v>220</v>
      </c>
      <c t="s" s="4" r="C3">
        <v>221</v>
      </c>
    </row>
    <row spans="1:3" r="4">
      <c t="s" s="4" r="A4">
        <v>222</v>
      </c>
    </row>
    <row spans="1:3" r="5">
      <c t="s" s="3" r="A5">
        <v>219</v>
      </c>
    </row>
    <row spans="1:3" r="6">
      <c t="s" s="4" r="A6">
        <v>223</v>
      </c>
      <c t="s" s="4" r="B6">
        <v>2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9"/>
    <col customWidth="1" max="3" min="3" width="29"/>
  </cols>
  <sheetData>
    <row spans="1:3" r="1">
      <c t="s" s="1" r="A1">
        <v>225</v>
      </c>
      <c t="s" s="2" r="B1">
        <v>1</v>
      </c>
    </row>
    <row spans="1:3" r="2">
      <c t="s" s="2" r="B2">
        <v>226</v>
      </c>
      <c t="s" s="2" r="C2">
        <v>227</v>
      </c>
    </row>
    <row spans="1:3" r="3">
      <c t="s" s="3" r="A3">
        <v>228</v>
      </c>
    </row>
    <row spans="1:3" r="4">
      <c t="s" s="4" r="A4">
        <v>229</v>
      </c>
      <c t="n" s="7" r="B4">
        <v>0</v>
      </c>
      <c t="n" s="7" r="C4">
        <v>0</v>
      </c>
    </row>
    <row spans="1:3" r="5">
      <c t="s" s="4" r="A5">
        <v>230</v>
      </c>
      <c t="n" s="6" r="B5">
        <v>2</v>
      </c>
      <c t="n" s="6" r="C5">
        <v>2</v>
      </c>
    </row>
    <row spans="1:3" r="6">
      <c t="s" s="4" r="A6">
        <v>231</v>
      </c>
      <c t="n" s="7" r="B6">
        <v>103300</v>
      </c>
      <c t="n" s="7" r="C6">
        <v>236800</v>
      </c>
    </row>
    <row spans="1:3" r="7">
      <c t="s" s="4" r="A7">
        <v>232</v>
      </c>
      <c t="n" s="7" r="C7">
        <v>35500</v>
      </c>
    </row>
    <row spans="1:3" r="8">
      <c t="s" s="4" r="A8">
        <v>233</v>
      </c>
    </row>
    <row spans="1:3" r="9">
      <c t="s" s="3" r="A9">
        <v>228</v>
      </c>
    </row>
    <row spans="1:3" r="10">
      <c t="s" s="4" r="A10">
        <v>234</v>
      </c>
      <c t="s" s="4" r="B10">
        <v>235</v>
      </c>
      <c t="s" s="4" r="C10">
        <v>236</v>
      </c>
    </row>
    <row spans="1:3" r="11">
      <c t="s" s="4" r="A11">
        <v>237</v>
      </c>
    </row>
    <row spans="1:3" r="12">
      <c t="s" s="3" r="A12">
        <v>228</v>
      </c>
    </row>
    <row spans="1:3" r="13">
      <c t="s" s="4" r="A13">
        <v>234</v>
      </c>
      <c t="s" s="4" r="B13">
        <v>238</v>
      </c>
      <c t="s" s="4" r="C13">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spans="1:2" r="1">
      <c t="s" s="1" r="A1">
        <v>55</v>
      </c>
      <c t="s" s="2" r="B1">
        <v>56</v>
      </c>
    </row>
    <row spans="1:2" r="2">
      <c t="s" s="3" r="A2">
        <v>57</v>
      </c>
    </row>
    <row spans="1:2" r="3">
      <c t="s" s="4" r="A3">
        <v>58</v>
      </c>
      <c t="n" s="8" r="B3">
        <v>698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0</v>
      </c>
      <c t="s" s="2" r="B1">
        <v>1</v>
      </c>
    </row>
    <row spans="1:3" r="2">
      <c t="s" s="2" r="B2">
        <v>28</v>
      </c>
      <c t="s" s="2" r="C2">
        <v>29</v>
      </c>
    </row>
    <row spans="1:3" r="3">
      <c t="s" s="3" r="A3">
        <v>241</v>
      </c>
    </row>
    <row spans="1:3" r="4">
      <c t="s" s="4" r="A4">
        <v>242</v>
      </c>
      <c t="n" s="7" r="B4">
        <v>48600</v>
      </c>
    </row>
    <row spans="1:3" r="5">
      <c t="s" s="4" r="A5">
        <v>243</v>
      </c>
      <c t="n" s="6" r="B5">
        <v>570200</v>
      </c>
      <c t="n" s="7" r="C5">
        <v>48600</v>
      </c>
    </row>
    <row spans="1:3" r="6">
      <c t="s" s="4" r="A6">
        <v>244</v>
      </c>
      <c t="n" s="6" r="B6">
        <v>-26600</v>
      </c>
    </row>
    <row spans="1:3" r="7">
      <c t="s" s="4" r="A7">
        <v>245</v>
      </c>
      <c t="n" s="7" r="B7">
        <v>592200</v>
      </c>
      <c t="n" s="7" r="C7">
        <v>48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t="s" s="1" r="A1">
        <v>246</v>
      </c>
      <c t="s" s="2" r="B1">
        <v>1</v>
      </c>
    </row>
    <row spans="1:2" r="2">
      <c t="s" s="2" r="B2">
        <v>28</v>
      </c>
    </row>
    <row spans="1:2" r="3">
      <c t="s" s="4" r="A3">
        <v>86</v>
      </c>
    </row>
    <row spans="1:2" r="4">
      <c t="s" s="3" r="A4">
        <v>247</v>
      </c>
    </row>
    <row spans="1:2" r="5">
      <c t="s" s="4" r="A5">
        <v>248</v>
      </c>
      <c t="s" s="4" r="B5">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50</v>
      </c>
      <c t="s" s="2" r="B1">
        <v>1</v>
      </c>
    </row>
    <row spans="1:3" r="2">
      <c t="s" s="2" r="B2">
        <v>28</v>
      </c>
    </row>
    <row spans="1:3" r="3">
      <c t="s" s="4" r="A3">
        <v>86</v>
      </c>
    </row>
    <row spans="1:3" r="4">
      <c t="s" s="3" r="A4">
        <v>247</v>
      </c>
    </row>
    <row spans="1:3" r="5">
      <c t="s" s="4" r="A5">
        <v>248</v>
      </c>
      <c t="s" s="4" r="B5">
        <v>249</v>
      </c>
    </row>
    <row spans="1:3" r="6">
      <c t="s" s="4" r="A6">
        <v>251</v>
      </c>
    </row>
    <row spans="1:3" r="7">
      <c t="s" s="3" r="A7">
        <v>247</v>
      </c>
    </row>
    <row spans="1:3" r="8">
      <c t="s" s="4" r="A8">
        <v>252</v>
      </c>
      <c t="s" s="4" r="B8">
        <v>224</v>
      </c>
    </row>
    <row spans="1:3" r="9">
      <c t="s" s="4" r="A9">
        <v>253</v>
      </c>
    </row>
    <row spans="1:3" r="10">
      <c t="s" s="3" r="A10">
        <v>247</v>
      </c>
    </row>
    <row spans="1:3" r="11">
      <c t="s" s="4" r="A11">
        <v>252</v>
      </c>
      <c t="s" s="4" r="B11">
        <v>254</v>
      </c>
    </row>
    <row spans="1:3" r="12">
      <c t="s" s="4" r="A12">
        <v>255</v>
      </c>
    </row>
    <row spans="1:3" r="13">
      <c t="s" s="3" r="A13">
        <v>247</v>
      </c>
    </row>
    <row spans="1:3" r="14">
      <c t="s" s="4" r="A14">
        <v>252</v>
      </c>
      <c t="s" s="4" r="B14">
        <v>224</v>
      </c>
    </row>
    <row spans="1:3" r="15">
      <c t="s" s="4" r="A15">
        <v>256</v>
      </c>
    </row>
    <row spans="1:3" r="16">
      <c t="s" s="3" r="A16">
        <v>247</v>
      </c>
    </row>
    <row spans="1:3" r="17">
      <c t="s" s="4" r="A17">
        <v>252</v>
      </c>
      <c t="s" s="4" r="B17">
        <v>254</v>
      </c>
    </row>
    <row spans="1:3" r="18">
      <c t="s" s="4" r="A18">
        <v>257</v>
      </c>
    </row>
    <row spans="1:3" r="19">
      <c t="s" s="3" r="A19">
        <v>247</v>
      </c>
    </row>
    <row spans="1:3" r="20">
      <c t="s" s="4" r="A20">
        <v>252</v>
      </c>
      <c t="s" s="4" r="B20">
        <v>258</v>
      </c>
    </row>
    <row spans="1:3" r="21">
      <c t="s" s="4" r="A21">
        <v>259</v>
      </c>
    </row>
    <row spans="1:3" r="22">
      <c t="s" s="3" r="A22">
        <v>247</v>
      </c>
    </row>
    <row spans="1:3" r="23">
      <c t="s" s="4" r="A23">
        <v>252</v>
      </c>
      <c t="s" s="4" r="B23">
        <v>260</v>
      </c>
    </row>
    <row spans="1:3" r="24">
      <c t="s" s="4" r="A24">
        <v>261</v>
      </c>
    </row>
    <row spans="1:3" r="25">
      <c t="s" s="3" r="A25">
        <v>247</v>
      </c>
    </row>
    <row spans="1:3" r="26">
      <c t="s" s="4" r="A26">
        <v>252</v>
      </c>
      <c t="s" s="4" r="B26">
        <v>262</v>
      </c>
    </row>
    <row spans="1:3" r="27">
      <c t="s" s="4" r="A27">
        <v>263</v>
      </c>
    </row>
    <row spans="1:3" r="28">
      <c t="s" s="3" r="A28">
        <v>247</v>
      </c>
    </row>
    <row spans="1:3" r="29">
      <c t="s" s="4" r="A29">
        <v>252</v>
      </c>
      <c t="s" s="4" r="B29">
        <v>264</v>
      </c>
    </row>
    <row spans="1:3" r="30">
      <c t="s" s="4" r="A30">
        <v>265</v>
      </c>
    </row>
    <row spans="1:3" r="31">
      <c t="s" s="3" r="A31">
        <v>247</v>
      </c>
    </row>
    <row spans="1:3" r="32">
      <c t="s" s="4" r="A32">
        <v>252</v>
      </c>
      <c t="s" s="4" r="B32">
        <v>266</v>
      </c>
      <c t="s" s="4" r="C32">
        <v>267</v>
      </c>
    </row>
    <row spans="1:3" r="33">
      <c t="s" s="4" r="A33">
        <v>268</v>
      </c>
    </row>
    <row spans="1:3" r="34">
      <c t="s" s="3" r="A34">
        <v>247</v>
      </c>
    </row>
    <row spans="1:3" r="35">
      <c t="s" s="4" r="A35">
        <v>252</v>
      </c>
      <c t="s" s="4" r="B35">
        <v>269</v>
      </c>
      <c t="s" s="4" r="C35">
        <v>267</v>
      </c>
    </row>
    <row spans="1:3" r="36">
      <c t="s" s="4" r="A36">
        <v>270</v>
      </c>
    </row>
    <row spans="1:3" r="37">
      <c t="s" s="3" r="A37">
        <v>247</v>
      </c>
    </row>
    <row spans="1:3" r="38">
      <c t="s" s="4" r="A38">
        <v>252</v>
      </c>
      <c t="s" s="4" r="B38">
        <v>266</v>
      </c>
      <c t="s" s="4" r="C38">
        <v>271</v>
      </c>
    </row>
    <row spans="1:3" r="39">
      <c t="s" s="4" r="A39">
        <v>272</v>
      </c>
    </row>
    <row spans="1:3" r="40">
      <c t="s" s="3" r="A40">
        <v>247</v>
      </c>
    </row>
    <row spans="1:3" r="41">
      <c t="s" s="4" r="A41">
        <v>252</v>
      </c>
      <c t="s" s="4" r="B41">
        <v>269</v>
      </c>
      <c t="s" s="4" r="C41">
        <v>271</v>
      </c>
    </row>
    <row spans="1:3" r="42">
      <c t="n" r="A42"/>
    </row>
    <row spans="1:3" r="43">
      <c t="s" s="4" r="A43">
        <v>267</v>
      </c>
      <c t="s" s="4" r="B43">
        <v>273</v>
      </c>
    </row>
    <row spans="1:3" r="44">
      <c t="s" s="4" r="A44">
        <v>271</v>
      </c>
      <c t="s" s="4" r="B44">
        <v>274</v>
      </c>
    </row>
  </sheetData>
  <mergeCells count="6">
    <mergeCell ref="A1:A2"/>
    <mergeCell ref="B1:C1"/>
    <mergeCell ref="B2:C2"/>
    <mergeCell ref="A42:C42"/>
    <mergeCell ref="B43:C43"/>
    <mergeCell ref="B44:C4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8</v>
      </c>
      <c t="s" s="2" r="C1">
        <v>29</v>
      </c>
    </row>
    <row spans="1:3" r="2">
      <c t="s" s="3" r="A2">
        <v>276</v>
      </c>
    </row>
    <row spans="1:3" r="3">
      <c t="s" s="4" r="A3">
        <v>277</v>
      </c>
      <c t="n" s="7" r="B3">
        <v>89356700</v>
      </c>
      <c t="n" s="7" r="C3">
        <v>91368600</v>
      </c>
    </row>
    <row spans="1:3" r="4">
      <c t="s" s="4" r="A4">
        <v>278</v>
      </c>
      <c t="n" s="6" r="B4">
        <v>-86464200</v>
      </c>
      <c t="n" s="6" r="C4">
        <v>-86991700</v>
      </c>
    </row>
    <row spans="1:3" r="5">
      <c t="s" s="4" r="A5">
        <v>36</v>
      </c>
      <c t="n" s="6" r="B5">
        <v>2892500</v>
      </c>
      <c t="n" s="6" r="C5">
        <v>4376900</v>
      </c>
    </row>
    <row spans="1:3" r="6">
      <c t="s" s="4" r="A6">
        <v>279</v>
      </c>
    </row>
    <row spans="1:3" r="7">
      <c t="s" s="3" r="A7">
        <v>276</v>
      </c>
    </row>
    <row spans="1:3" r="8">
      <c t="s" s="4" r="A8">
        <v>277</v>
      </c>
      <c t="n" s="6" r="B8">
        <v>1748200</v>
      </c>
      <c t="n" s="6" r="C8">
        <v>1805800</v>
      </c>
    </row>
    <row spans="1:3" r="9">
      <c t="s" s="4" r="A9">
        <v>280</v>
      </c>
    </row>
    <row spans="1:3" r="10">
      <c t="s" s="3" r="A10">
        <v>276</v>
      </c>
    </row>
    <row spans="1:3" r="11">
      <c t="s" s="4" r="A11">
        <v>277</v>
      </c>
      <c t="n" s="7" r="B11">
        <v>87608500</v>
      </c>
      <c t="n" s="7" r="C11">
        <v>89562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81</v>
      </c>
      <c t="s" s="2" r="B1">
        <v>1</v>
      </c>
    </row>
    <row spans="1:3" r="2">
      <c t="s" s="2" r="B2">
        <v>282</v>
      </c>
      <c t="s" s="2" r="C2">
        <v>283</v>
      </c>
    </row>
    <row spans="1:3" r="3">
      <c t="s" s="3" r="A3">
        <v>130</v>
      </c>
    </row>
    <row spans="1:3" r="4">
      <c t="s" s="4" r="A4">
        <v>284</v>
      </c>
      <c t="n" s="7" r="B4">
        <v>127400</v>
      </c>
      <c t="n" s="7" r="C4">
        <v>434900</v>
      </c>
    </row>
    <row spans="1:3" r="5">
      <c t="s" s="4" r="A5">
        <v>285</v>
      </c>
      <c t="n" s="6" r="B5">
        <v>10</v>
      </c>
    </row>
    <row spans="1:3" r="6">
      <c t="s" s="4" r="A6">
        <v>286</v>
      </c>
      <c t="n" s="7" r="B6">
        <v>1420400</v>
      </c>
    </row>
    <row spans="1:3" r="7">
      <c t="s" s="4" r="A7">
        <v>116</v>
      </c>
      <c t="n" s="6" r="B7">
        <v>259600</v>
      </c>
      <c t="n" s="6" r="C7">
        <v>-1898700</v>
      </c>
    </row>
    <row spans="1:3" r="8">
      <c t="s" s="4" r="A8">
        <v>287</v>
      </c>
      <c t="n" s="6" r="B8">
        <v>329700</v>
      </c>
    </row>
    <row spans="1:3" r="9">
      <c t="s" s="4" r="A9">
        <v>67</v>
      </c>
      <c t="n" s="7" r="B9">
        <v>1095200</v>
      </c>
      <c t="n" s="7" r="C9">
        <v>3789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88</v>
      </c>
      <c t="s" s="2" r="B1">
        <v>1</v>
      </c>
    </row>
    <row spans="1:3" r="2">
      <c t="s" s="2" r="B2">
        <v>28</v>
      </c>
      <c t="s" s="2" r="C2">
        <v>29</v>
      </c>
    </row>
    <row spans="1:3" r="3">
      <c t="s" s="3" r="A3">
        <v>134</v>
      </c>
    </row>
    <row spans="1:3" r="4">
      <c t="s" s="4" r="A4">
        <v>289</v>
      </c>
      <c t="n" s="7" r="B4">
        <v>592200</v>
      </c>
      <c t="n" s="7" r="C4">
        <v>48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0</v>
      </c>
      <c t="s" s="2" r="B1">
        <v>1</v>
      </c>
    </row>
    <row spans="1:3" r="2">
      <c t="s" s="2" r="B2">
        <v>28</v>
      </c>
      <c t="s" s="2" r="C2">
        <v>29</v>
      </c>
    </row>
    <row spans="1:3" r="3">
      <c t="s" s="3" r="A3">
        <v>291</v>
      </c>
    </row>
    <row spans="1:3" r="4">
      <c t="s" s="4" r="A4">
        <v>292</v>
      </c>
      <c t="n" s="7" r="B4">
        <v>6896200</v>
      </c>
      <c t="n" s="7" r="C4">
        <v>4718000</v>
      </c>
    </row>
    <row spans="1:3" r="5">
      <c t="s" s="4" r="A5">
        <v>293</v>
      </c>
      <c t="n" s="6" r="B5">
        <v>390700</v>
      </c>
      <c t="n" s="6" r="C5">
        <v>280100</v>
      </c>
    </row>
    <row spans="1:3" r="6">
      <c t="s" s="4" r="A6">
        <v>294</v>
      </c>
      <c t="n" s="6" r="B6">
        <v>-26600</v>
      </c>
      <c t="n" s="6" r="C6">
        <v>-600</v>
      </c>
    </row>
    <row spans="1:3" r="7">
      <c t="s" s="4" r="A7">
        <v>295</v>
      </c>
      <c t="n" s="6" r="B7">
        <v>-259600</v>
      </c>
      <c t="n" s="6" r="C7">
        <v>1898700</v>
      </c>
    </row>
    <row spans="1:3" r="8">
      <c t="s" s="4" r="A8">
        <v>296</v>
      </c>
      <c t="n" s="7" r="B8">
        <v>7000700</v>
      </c>
      <c t="n" s="7" r="C8">
        <v>6896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97</v>
      </c>
      <c t="s" s="2" r="B1">
        <v>28</v>
      </c>
      <c t="s" s="2" r="C1">
        <v>29</v>
      </c>
    </row>
    <row spans="1:3" r="2">
      <c t="s" s="3" r="A2">
        <v>138</v>
      </c>
    </row>
    <row spans="1:3" r="3">
      <c t="s" s="4" r="A3">
        <v>298</v>
      </c>
      <c t="n" s="7" r="B3">
        <v>43700</v>
      </c>
      <c t="n" s="7" r="C3">
        <v>39000</v>
      </c>
    </row>
    <row spans="1:3" r="4">
      <c t="s" s="4" r="A4">
        <v>299</v>
      </c>
      <c t="n" s="6" r="B4">
        <v>20200</v>
      </c>
      <c t="n" s="6" r="C4">
        <v>13600</v>
      </c>
    </row>
    <row spans="1:3" r="5">
      <c t="s" s="4" r="A5">
        <v>46</v>
      </c>
      <c t="n" s="7" r="B5">
        <v>0</v>
      </c>
      <c t="n" s="7" r="C5">
        <v>15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69"/>
    <col customWidth="1" max="3" min="3" width="35"/>
    <col customWidth="1" max="4" min="4" width="21"/>
  </cols>
  <sheetData>
    <row spans="1:4" r="1">
      <c t="s" s="1" r="A1">
        <v>300</v>
      </c>
      <c t="s" s="2" r="C1">
        <v>1</v>
      </c>
    </row>
    <row spans="1:4" r="2">
      <c t="s" s="2" r="C2">
        <v>301</v>
      </c>
      <c t="s" s="2" r="D2">
        <v>283</v>
      </c>
    </row>
    <row spans="1:4" r="3">
      <c t="s" s="3" r="A3">
        <v>302</v>
      </c>
    </row>
    <row spans="1:4" r="4">
      <c t="s" s="4" r="A4">
        <v>303</v>
      </c>
      <c t="n" s="7" r="C4">
        <v>43700</v>
      </c>
      <c t="n" s="7" r="D4">
        <v>39000</v>
      </c>
    </row>
    <row spans="1:4" r="5">
      <c t="s" s="4" r="A5">
        <v>304</v>
      </c>
    </row>
    <row spans="1:4" r="6">
      <c t="s" s="3" r="A6">
        <v>302</v>
      </c>
    </row>
    <row spans="1:4" r="7">
      <c t="s" s="4" r="A7">
        <v>305</v>
      </c>
      <c t="s" s="4" r="B7">
        <v>267</v>
      </c>
      <c t="n" s="6" r="C7">
        <v>26300</v>
      </c>
    </row>
    <row spans="1:4" r="8">
      <c t="s" s="4" r="A8">
        <v>306</v>
      </c>
      <c t="s" s="4" r="B8">
        <v>267</v>
      </c>
      <c t="n" s="8" r="C8">
        <v>4.15</v>
      </c>
    </row>
    <row spans="1:4" r="9">
      <c t="s" s="4" r="A9">
        <v>303</v>
      </c>
      <c t="s" s="4" r="B9">
        <v>271</v>
      </c>
      <c t="n" s="7" r="C9">
        <v>43700</v>
      </c>
    </row>
    <row spans="1:4" r="10">
      <c t="n" r="A10"/>
    </row>
    <row spans="1:4" r="11">
      <c t="s" s="4" r="A11">
        <v>267</v>
      </c>
      <c t="s" s="4" r="B11">
        <v>307</v>
      </c>
    </row>
    <row spans="1:4" r="12">
      <c t="s" s="4" r="A12">
        <v>271</v>
      </c>
      <c t="s" s="4" r="B12">
        <v>308</v>
      </c>
    </row>
  </sheetData>
  <mergeCells count="4">
    <mergeCell ref="A1:B2"/>
    <mergeCell ref="A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9</v>
      </c>
      <c t="s" s="2" r="B1">
        <v>1</v>
      </c>
    </row>
    <row spans="1:3" r="2">
      <c t="s" s="2" r="B2">
        <v>28</v>
      </c>
      <c t="s" s="2" r="C2">
        <v>29</v>
      </c>
    </row>
    <row spans="1:3" r="3">
      <c t="s" s="3" r="A3">
        <v>138</v>
      </c>
    </row>
    <row spans="1:3" r="4">
      <c t="s" s="4" r="A4">
        <v>310</v>
      </c>
      <c t="n" s="7" r="B4">
        <v>5600</v>
      </c>
      <c t="n" s="7" r="C4">
        <v>29800</v>
      </c>
    </row>
    <row spans="1:3" r="5">
      <c t="s" s="4" r="A5">
        <v>311</v>
      </c>
      <c t="n" s="7" r="B5">
        <v>29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59</v>
      </c>
      <c t="s" s="2" r="B1">
        <v>1</v>
      </c>
    </row>
    <row spans="1:3" r="2">
      <c t="s" s="2" r="B2">
        <v>28</v>
      </c>
      <c t="s" s="2" r="C2">
        <v>29</v>
      </c>
    </row>
    <row spans="1:3" r="3">
      <c t="s" s="3" r="A3">
        <v>60</v>
      </c>
    </row>
    <row spans="1:3" r="4">
      <c t="s" s="4" r="A4">
        <v>61</v>
      </c>
      <c t="n" s="7" r="B4">
        <v>906600</v>
      </c>
      <c t="n" s="7" r="C4">
        <v>2246400</v>
      </c>
    </row>
    <row spans="1:3" r="5">
      <c t="s" s="4" r="A5">
        <v>62</v>
      </c>
      <c t="n" s="6" r="B5">
        <v>29700</v>
      </c>
    </row>
    <row spans="1:3" r="6">
      <c t="s" s="4" r="A6">
        <v>63</v>
      </c>
      <c t="n" s="6" r="B6">
        <v>936300</v>
      </c>
      <c t="n" s="6" r="C6">
        <v>2246400</v>
      </c>
    </row>
    <row spans="1:3" r="7">
      <c t="s" s="3" r="A7">
        <v>64</v>
      </c>
    </row>
    <row spans="1:3" r="8">
      <c t="s" s="4" r="A8">
        <v>65</v>
      </c>
      <c t="n" s="6" r="B8">
        <v>1173700</v>
      </c>
      <c t="n" s="6" r="C8">
        <v>1607000</v>
      </c>
    </row>
    <row spans="1:3" r="9">
      <c t="s" s="4" r="A9">
        <v>66</v>
      </c>
      <c t="n" s="6" r="B9">
        <v>127400</v>
      </c>
      <c t="n" s="6" r="C9">
        <v>434900</v>
      </c>
    </row>
    <row spans="1:3" r="10">
      <c t="s" s="4" r="A10">
        <v>67</v>
      </c>
      <c t="n" s="6" r="B10">
        <v>1095200</v>
      </c>
      <c t="n" s="6" r="C10">
        <v>3789400</v>
      </c>
    </row>
    <row spans="1:3" r="11">
      <c t="s" s="4" r="A11">
        <v>68</v>
      </c>
      <c t="n" s="6" r="B11">
        <v>390700</v>
      </c>
      <c t="n" s="6" r="C11">
        <v>280100</v>
      </c>
    </row>
    <row spans="1:3" r="12">
      <c t="s" s="4" r="A12">
        <v>69</v>
      </c>
      <c t="n" s="6" r="B12">
        <v>222500</v>
      </c>
      <c t="n" s="6" r="C12">
        <v>244200</v>
      </c>
    </row>
    <row spans="1:3" r="13">
      <c t="s" s="4" r="A13">
        <v>70</v>
      </c>
      <c t="n" s="6" r="B13">
        <v>3009500</v>
      </c>
      <c t="n" s="6" r="C13">
        <v>6355600</v>
      </c>
    </row>
    <row spans="1:3" r="14">
      <c t="s" s="4" r="A14">
        <v>71</v>
      </c>
      <c t="n" s="6" r="B14">
        <v>-2073200</v>
      </c>
      <c t="n" s="6" r="C14">
        <v>-4109200</v>
      </c>
    </row>
    <row spans="1:3" r="15">
      <c t="s" s="3" r="A15">
        <v>72</v>
      </c>
    </row>
    <row spans="1:3" r="16">
      <c t="s" s="4" r="A16">
        <v>73</v>
      </c>
      <c t="n" s="6" r="B16">
        <v>-949900</v>
      </c>
      <c t="n" s="6" r="C16">
        <v>-1927600</v>
      </c>
    </row>
    <row spans="1:3" r="17">
      <c t="s" s="4" r="A17">
        <v>74</v>
      </c>
      <c t="n" s="7" r="B17">
        <v>-1123300</v>
      </c>
      <c t="n" s="7" r="C17">
        <v>-2181600</v>
      </c>
    </row>
    <row spans="1:3" r="18">
      <c t="s" s="4" r="A18">
        <v>75</v>
      </c>
      <c t="n" s="7" r="B18">
        <v>-161</v>
      </c>
      <c t="n" s="7" r="C18">
        <v>-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8</v>
      </c>
      <c t="s" s="2" r="C1">
        <v>29</v>
      </c>
    </row>
    <row spans="1:3" r="2">
      <c t="s" s="3" r="A2">
        <v>313</v>
      </c>
    </row>
    <row spans="1:3" r="3">
      <c t="s" s="4" r="A3">
        <v>314</v>
      </c>
      <c t="n" s="7" r="B3">
        <v>43700</v>
      </c>
      <c t="n" s="7" r="C3">
        <v>39000</v>
      </c>
    </row>
    <row spans="1:3" r="4">
      <c t="s" s="4" r="A4">
        <v>315</v>
      </c>
    </row>
    <row spans="1:3" r="5">
      <c t="s" s="3" r="A5">
        <v>313</v>
      </c>
    </row>
    <row spans="1:3" r="6">
      <c t="s" s="4" r="A6">
        <v>314</v>
      </c>
      <c t="n" s="7" r="B6">
        <v>43700</v>
      </c>
      <c t="n" s="7" r="C6">
        <v>3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6</v>
      </c>
      <c t="s" s="2" r="B1">
        <v>1</v>
      </c>
    </row>
    <row spans="1:3" r="2">
      <c t="s" s="2" r="B2">
        <v>28</v>
      </c>
      <c t="s" s="2" r="C2">
        <v>29</v>
      </c>
    </row>
    <row spans="1:3" r="3">
      <c t="s" s="3" r="A3">
        <v>313</v>
      </c>
    </row>
    <row spans="1:3" r="4">
      <c t="s" s="4" r="A4">
        <v>67</v>
      </c>
      <c t="n" s="7" r="B4">
        <v>1095200</v>
      </c>
      <c t="n" s="7" r="C4">
        <v>3789400</v>
      </c>
    </row>
    <row spans="1:3" r="5">
      <c t="s" s="4" r="A5">
        <v>317</v>
      </c>
    </row>
    <row spans="1:3" r="6">
      <c t="s" s="3" r="A6">
        <v>313</v>
      </c>
    </row>
    <row spans="1:3" r="7">
      <c t="s" s="4" r="A7">
        <v>67</v>
      </c>
      <c t="n" s="6" r="B7">
        <v>1095200</v>
      </c>
      <c t="n" s="6" r="C7">
        <v>3789400</v>
      </c>
    </row>
    <row spans="1:3" r="8">
      <c t="s" s="4" r="A8">
        <v>318</v>
      </c>
    </row>
    <row spans="1:3" r="9">
      <c t="s" s="3" r="A9">
        <v>313</v>
      </c>
    </row>
    <row spans="1:3" r="10">
      <c t="s" s="4" r="A10">
        <v>319</v>
      </c>
      <c t="n" s="7" r="B10">
        <v>0</v>
      </c>
      <c t="n" s="7" r="C10">
        <v>1898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320</v>
      </c>
      <c t="s" s="2" r="B1">
        <v>1</v>
      </c>
    </row>
    <row spans="1:2" r="2">
      <c t="s" s="2" r="B2">
        <v>321</v>
      </c>
    </row>
    <row spans="1:2" r="3">
      <c t="s" s="4" r="A3">
        <v>322</v>
      </c>
    </row>
    <row spans="1:2" r="4">
      <c t="s" s="3" r="A4">
        <v>323</v>
      </c>
    </row>
    <row spans="1:2" r="5">
      <c t="s" s="4" r="A5">
        <v>324</v>
      </c>
      <c t="n" s="6" r="B5">
        <v>75</v>
      </c>
    </row>
    <row spans="1:2" r="6">
      <c t="s" s="4" r="A6">
        <v>325</v>
      </c>
    </row>
    <row spans="1:2" r="7">
      <c t="s" s="3" r="A7">
        <v>323</v>
      </c>
    </row>
    <row spans="1:2" r="8">
      <c t="s" s="4" r="A8">
        <v>326</v>
      </c>
      <c t="n" s="6" r="B8">
        <v>309</v>
      </c>
    </row>
    <row spans="1:2" r="9">
      <c t="s" s="4" r="A9">
        <v>327</v>
      </c>
    </row>
    <row spans="1:2" r="10">
      <c t="s" s="3" r="A10">
        <v>323</v>
      </c>
    </row>
    <row spans="1:2" r="11">
      <c t="s" s="4" r="A11">
        <v>328</v>
      </c>
      <c t="s" s="4" r="B11">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0</v>
      </c>
      <c t="s" s="2" r="B1">
        <v>1</v>
      </c>
    </row>
    <row spans="1:3" r="2">
      <c t="s" s="2" r="B2">
        <v>28</v>
      </c>
      <c t="s" s="2" r="C2">
        <v>29</v>
      </c>
    </row>
    <row spans="1:3" r="3">
      <c t="s" s="3" r="A3">
        <v>323</v>
      </c>
    </row>
    <row spans="1:3" r="4">
      <c t="s" s="4" r="A4">
        <v>331</v>
      </c>
      <c t="n" s="7" r="B4">
        <v>1396200</v>
      </c>
      <c t="n" s="7" r="C4">
        <v>1851200</v>
      </c>
    </row>
    <row spans="1:3" r="5">
      <c t="s" s="4" r="A5">
        <v>332</v>
      </c>
    </row>
    <row spans="1:3" r="6">
      <c t="s" s="3" r="A6">
        <v>323</v>
      </c>
    </row>
    <row spans="1:3" r="7">
      <c t="s" s="4" r="A7">
        <v>331</v>
      </c>
      <c t="n" s="6" r="B7">
        <v>165000</v>
      </c>
      <c t="n" s="6" r="C7">
        <v>189700</v>
      </c>
    </row>
    <row spans="1:3" r="8">
      <c t="s" s="4" r="A8">
        <v>325</v>
      </c>
    </row>
    <row spans="1:3" r="9">
      <c t="s" s="3" r="A9">
        <v>323</v>
      </c>
    </row>
    <row spans="1:3" r="10">
      <c t="s" s="4" r="A10">
        <v>331</v>
      </c>
      <c t="n" s="6" r="B10">
        <v>679700</v>
      </c>
      <c t="n" s="6" r="C10">
        <v>781500</v>
      </c>
    </row>
    <row spans="1:3" r="11">
      <c t="s" s="4" r="A11">
        <v>327</v>
      </c>
    </row>
    <row spans="1:3" r="12">
      <c t="s" s="3" r="A12">
        <v>323</v>
      </c>
    </row>
    <row spans="1:3" r="13">
      <c t="s" s="4" r="A13">
        <v>331</v>
      </c>
      <c t="n" s="6" r="B13">
        <v>116100</v>
      </c>
      <c t="n" s="6" r="C13">
        <v>246000</v>
      </c>
    </row>
    <row spans="1:3" r="14">
      <c t="s" s="4" r="A14">
        <v>333</v>
      </c>
    </row>
    <row spans="1:3" r="15">
      <c t="s" s="3" r="A15">
        <v>323</v>
      </c>
    </row>
    <row spans="1:3" r="16">
      <c t="s" s="4" r="A16">
        <v>331</v>
      </c>
      <c t="n" s="7" r="B16">
        <v>435400</v>
      </c>
      <c t="n" s="7" r="C16">
        <v>63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34</v>
      </c>
      <c t="s" s="2" r="B1">
        <v>1</v>
      </c>
    </row>
    <row spans="1:3" r="2">
      <c t="s" s="2" r="B2">
        <v>335</v>
      </c>
      <c t="s" s="2" r="C2">
        <v>283</v>
      </c>
    </row>
    <row spans="1:3" r="3">
      <c t="s" s="3" r="A3">
        <v>150</v>
      </c>
    </row>
    <row spans="1:3" r="4">
      <c t="s" s="4" r="A4">
        <v>336</v>
      </c>
      <c t="s" s="4" r="B4">
        <v>337</v>
      </c>
    </row>
    <row spans="1:3" r="5">
      <c t="s" s="4" r="A5">
        <v>338</v>
      </c>
      <c t="n" s="6" r="B5">
        <v>200</v>
      </c>
    </row>
    <row spans="1:3" r="6">
      <c t="s" s="4" r="A6">
        <v>339</v>
      </c>
      <c t="n" s="7" r="B6">
        <v>592200</v>
      </c>
      <c t="n" s="7" r="C6">
        <v>48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 customWidth="1" max="5" min="5" width="4"/>
  </cols>
  <sheetData>
    <row spans="1:5" r="1">
      <c t="s" s="1" r="A1">
        <v>340</v>
      </c>
      <c t="s" s="2" r="B1">
        <v>1</v>
      </c>
    </row>
    <row spans="1:5" r="2">
      <c t="s" s="2" r="B2">
        <v>341</v>
      </c>
      <c t="s" s="2" r="D2">
        <v>342</v>
      </c>
    </row>
    <row spans="1:5" r="3">
      <c t="s" s="4" r="A3">
        <v>343</v>
      </c>
    </row>
    <row spans="1:5" r="4">
      <c t="s" s="3" r="A4">
        <v>344</v>
      </c>
    </row>
    <row spans="1:5" r="5">
      <c t="s" s="4" r="A5">
        <v>345</v>
      </c>
      <c t="n" s="6" r="B5">
        <v>3091400</v>
      </c>
      <c t="n" s="6" r="D5">
        <v>3488600</v>
      </c>
    </row>
    <row spans="1:5" r="6">
      <c t="s" s="4" r="A6">
        <v>346</v>
      </c>
      <c t="n" s="6" r="B6">
        <v>-1706300</v>
      </c>
      <c t="s" s="4" r="C6">
        <v>267</v>
      </c>
      <c t="n" s="6" r="D6">
        <v>114100</v>
      </c>
      <c t="s" s="4" r="E6">
        <v>271</v>
      </c>
    </row>
    <row spans="1:5" r="7">
      <c t="s" s="4" r="A7">
        <v>347</v>
      </c>
      <c t="n" s="6" r="B7">
        <v>-446900</v>
      </c>
      <c t="n" s="6" r="D7">
        <v>-511300</v>
      </c>
    </row>
    <row spans="1:5" r="8">
      <c t="s" s="4" r="A8">
        <v>345</v>
      </c>
      <c t="n" s="6" r="B8">
        <v>938200</v>
      </c>
      <c t="s" s="4" r="C8">
        <v>348</v>
      </c>
      <c t="n" s="6" r="D8">
        <v>3091400</v>
      </c>
    </row>
    <row spans="1:5" r="9">
      <c t="s" s="4" r="A9">
        <v>349</v>
      </c>
    </row>
    <row spans="1:5" r="10">
      <c t="s" s="3" r="A10">
        <v>344</v>
      </c>
    </row>
    <row spans="1:5" r="11">
      <c t="s" s="4" r="A11">
        <v>350</v>
      </c>
      <c t="n" s="6" r="B11">
        <v>23000</v>
      </c>
      <c t="n" s="6" r="D11">
        <v>27300</v>
      </c>
    </row>
    <row spans="1:5" r="12">
      <c t="s" s="4" r="A12">
        <v>351</v>
      </c>
      <c t="n" s="6" r="B12">
        <v>-12300</v>
      </c>
      <c t="s" s="4" r="C12">
        <v>267</v>
      </c>
      <c t="n" s="6" r="D12">
        <v>-600</v>
      </c>
      <c t="s" s="4" r="E12">
        <v>271</v>
      </c>
    </row>
    <row spans="1:5" r="13">
      <c t="s" s="4" r="A13">
        <v>352</v>
      </c>
      <c t="n" s="6" r="B13">
        <v>-3300</v>
      </c>
      <c t="n" s="6" r="D13">
        <v>-3700</v>
      </c>
    </row>
    <row spans="1:5" r="14">
      <c t="s" s="4" r="A14">
        <v>350</v>
      </c>
      <c t="n" s="6" r="B14">
        <v>7400</v>
      </c>
      <c t="s" s="4" r="C14">
        <v>348</v>
      </c>
      <c t="n" s="6" r="D14">
        <v>23000</v>
      </c>
    </row>
    <row spans="1:5" r="15">
      <c t="n" r="A15"/>
    </row>
    <row spans="1:5" r="16">
      <c t="s" s="4" r="A16">
        <v>267</v>
      </c>
      <c t="s" s="4" r="B16">
        <v>353</v>
      </c>
    </row>
    <row spans="1:5" r="17">
      <c t="s" s="4" r="A17">
        <v>271</v>
      </c>
      <c t="s" s="4" r="B17">
        <v>354</v>
      </c>
    </row>
    <row spans="1:5" r="18">
      <c t="s" s="4" r="A18">
        <v>348</v>
      </c>
      <c t="s" s="4" r="B18">
        <v>355</v>
      </c>
    </row>
  </sheetData>
  <mergeCells count="8">
    <mergeCell ref="A1:A2"/>
    <mergeCell ref="B1:E1"/>
    <mergeCell ref="B2:C2"/>
    <mergeCell ref="D2:E2"/>
    <mergeCell ref="A15:E15"/>
    <mergeCell ref="B16:E16"/>
    <mergeCell ref="B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8</v>
      </c>
      <c t="s" s="2" r="C1">
        <v>29</v>
      </c>
    </row>
    <row spans="1:3" r="2">
      <c t="s" s="3" r="A2">
        <v>357</v>
      </c>
    </row>
    <row spans="1:3" r="3">
      <c t="s" s="4" r="A3">
        <v>358</v>
      </c>
      <c t="n" s="7" r="B3">
        <v>1748200</v>
      </c>
      <c t="n" s="7" r="C3">
        <v>1805800</v>
      </c>
    </row>
    <row spans="1:3" r="4">
      <c t="s" s="4" r="A4">
        <v>359</v>
      </c>
      <c t="n" s="6" r="B4">
        <v>87608500</v>
      </c>
      <c t="n" s="6" r="C4">
        <v>89562800</v>
      </c>
    </row>
    <row spans="1:3" r="5">
      <c t="s" s="4" r="A5">
        <v>360</v>
      </c>
      <c t="n" s="6" r="B5">
        <v>-86464200</v>
      </c>
      <c t="n" s="6" r="C5">
        <v>-86991700</v>
      </c>
    </row>
    <row spans="1:3" r="6">
      <c t="s" s="4" r="A6">
        <v>361</v>
      </c>
      <c t="n" s="7" r="B6">
        <v>2892500</v>
      </c>
      <c t="n" s="7" r="C6">
        <v>4376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2</v>
      </c>
      <c t="s" s="2" r="B1">
        <v>1</v>
      </c>
    </row>
    <row spans="1:3" r="2">
      <c t="s" s="2" r="B2">
        <v>28</v>
      </c>
      <c t="s" s="2" r="C2">
        <v>29</v>
      </c>
    </row>
    <row spans="1:3" r="3">
      <c t="s" s="3" r="A3">
        <v>357</v>
      </c>
    </row>
    <row spans="1:3" r="4">
      <c t="s" s="4" r="A4">
        <v>363</v>
      </c>
      <c t="n" s="7" r="B4">
        <v>906600</v>
      </c>
      <c t="n" s="7" r="C4">
        <v>2246400</v>
      </c>
    </row>
    <row spans="1:3" r="5">
      <c t="s" s="4" r="A5">
        <v>364</v>
      </c>
      <c t="n" s="6" r="B5">
        <v>-1173700</v>
      </c>
      <c t="n" s="6" r="C5">
        <v>-1607000</v>
      </c>
    </row>
    <row spans="1:3" r="6">
      <c t="s" s="4" r="A6">
        <v>66</v>
      </c>
      <c t="n" s="6" r="B6">
        <v>-127400</v>
      </c>
      <c t="n" s="6" r="C6">
        <v>-434900</v>
      </c>
    </row>
    <row spans="1:3" r="7">
      <c t="s" s="4" r="A7">
        <v>67</v>
      </c>
      <c t="n" s="6" r="B7">
        <v>-1095200</v>
      </c>
      <c t="n" s="6" r="C7">
        <v>-3789400</v>
      </c>
    </row>
    <row spans="1:3" r="8">
      <c t="s" s="4" r="A8">
        <v>365</v>
      </c>
      <c t="n" s="7" r="B8">
        <v>-1489700</v>
      </c>
      <c t="n" s="7" r="C8">
        <v>-3584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6"/>
  </cols>
  <sheetData>
    <row spans="1:2" r="1">
      <c t="s" s="1" r="A1">
        <v>366</v>
      </c>
      <c t="s" s="2" r="B1">
        <v>1</v>
      </c>
    </row>
    <row spans="1:2" r="2">
      <c t="s" s="2" r="B2">
        <v>28</v>
      </c>
    </row>
    <row spans="1:2" r="3">
      <c t="s" s="3" r="A3">
        <v>357</v>
      </c>
    </row>
    <row spans="1:2" r="4">
      <c t="s" s="4" r="A4">
        <v>367</v>
      </c>
      <c t="s" s="4" r="B4">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69</v>
      </c>
      <c t="s" s="2" r="B1">
        <v>28</v>
      </c>
      <c t="s" s="2" r="C1">
        <v>267</v>
      </c>
      <c t="s" s="2" r="D1">
        <v>29</v>
      </c>
    </row>
    <row spans="1:4" r="2">
      <c t="s" s="3" r="A2">
        <v>357</v>
      </c>
      <c t="n" r="B2"/>
    </row>
    <row spans="1:4" r="3">
      <c t="s" s="4" r="A3">
        <v>370</v>
      </c>
      <c t="n" s="7" r="B3">
        <v>1985600</v>
      </c>
      <c t="n" s="7" r="D3">
        <v>13022100</v>
      </c>
    </row>
    <row spans="1:4" r="4">
      <c t="s" s="4" r="A4">
        <v>371</v>
      </c>
      <c t="n" s="6" r="B4">
        <v>-1646200</v>
      </c>
      <c t="n" s="6" r="D4">
        <v>-8346000</v>
      </c>
    </row>
    <row spans="1:4" r="5">
      <c t="s" s="4" r="A5">
        <v>372</v>
      </c>
      <c t="n" s="6" r="B5">
        <v>339400</v>
      </c>
      <c t="n" s="6" r="D5">
        <v>4676100</v>
      </c>
    </row>
    <row spans="1:4" r="6">
      <c t="s" s="4" r="A6">
        <v>373</v>
      </c>
      <c t="n" s="6" r="B6">
        <v>-57700</v>
      </c>
      <c t="n" s="6" r="D6">
        <v>-1621500</v>
      </c>
    </row>
    <row spans="1:4" r="7">
      <c t="s" s="4" r="A7">
        <v>374</v>
      </c>
      <c t="n" s="7" r="B7">
        <v>281700</v>
      </c>
      <c t="n" s="7" r="D7">
        <v>3054600</v>
      </c>
    </row>
    <row spans="1:4" r="8">
      <c t="n" r="A8"/>
    </row>
    <row spans="1:4" r="9">
      <c t="s" s="4" r="A9">
        <v>267</v>
      </c>
      <c t="s" s="4" r="B9">
        <v>375</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v>
      </c>
      <c t="s" s="2" r="B1">
        <v>1</v>
      </c>
    </row>
    <row spans="1:3" r="2">
      <c t="s" s="2" r="B2">
        <v>28</v>
      </c>
      <c t="s" s="2" r="C2">
        <v>29</v>
      </c>
    </row>
    <row spans="1:3" r="3">
      <c t="s" s="3" r="A3">
        <v>77</v>
      </c>
    </row>
    <row spans="1:3" r="4">
      <c t="s" s="4" r="A4">
        <v>71</v>
      </c>
      <c t="n" s="7" r="B4">
        <v>-2073200</v>
      </c>
      <c t="n" s="7" r="C4">
        <v>-4109200</v>
      </c>
    </row>
    <row spans="1:3" r="5">
      <c t="s" s="3" r="A5">
        <v>78</v>
      </c>
    </row>
    <row spans="1:3" r="6">
      <c t="s" s="4" r="A6">
        <v>79</v>
      </c>
      <c t="n" s="6" r="C6">
        <v>9800</v>
      </c>
    </row>
    <row spans="1:3" r="7">
      <c t="s" s="4" r="A7">
        <v>80</v>
      </c>
      <c t="n" s="6" r="B7">
        <v>-2000</v>
      </c>
      <c t="n" s="6" r="C7">
        <v>36200</v>
      </c>
    </row>
    <row spans="1:3" r="8">
      <c t="s" s="4" r="A8">
        <v>81</v>
      </c>
      <c t="n" s="6" r="B8">
        <v>-5600</v>
      </c>
      <c t="n" s="6" r="C8">
        <v>-29800</v>
      </c>
    </row>
    <row spans="1:3" r="9">
      <c t="s" s="4" r="A9">
        <v>82</v>
      </c>
      <c t="n" s="6" r="B9">
        <v>-7600</v>
      </c>
      <c t="n" s="6" r="C9">
        <v>16200</v>
      </c>
    </row>
    <row spans="1:3" r="10">
      <c t="s" s="4" r="A10">
        <v>83</v>
      </c>
      <c t="n" s="7" r="B10">
        <v>-2080800</v>
      </c>
      <c t="n" s="7" r="C10">
        <v>-409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2"/>
    <col customWidth="1" max="3" min="3" width="25"/>
    <col customWidth="1" max="4" min="4" width="17"/>
    <col customWidth="1" max="5" min="5" width="46"/>
  </cols>
  <sheetData>
    <row spans="1:5" r="1">
      <c t="s" s="1" r="A1">
        <v>84</v>
      </c>
      <c t="s" s="2" r="B1">
        <v>85</v>
      </c>
      <c t="s" s="2" r="C1">
        <v>86</v>
      </c>
      <c t="s" s="2" r="D1">
        <v>87</v>
      </c>
      <c t="s" s="2" r="E1">
        <v>88</v>
      </c>
    </row>
    <row spans="1:5" r="2">
      <c t="s" s="4" r="A2">
        <v>89</v>
      </c>
      <c t="n" s="7" r="B2">
        <v>2599100</v>
      </c>
      <c t="n" s="7" r="C2">
        <v>2502900</v>
      </c>
      <c t="n" s="7" r="D2">
        <v>102600</v>
      </c>
      <c t="n" s="7" r="E2">
        <v>-6400</v>
      </c>
    </row>
    <row spans="1:5" r="3">
      <c t="s" s="3" r="A3">
        <v>90</v>
      </c>
    </row>
    <row spans="1:5" r="4">
      <c t="s" s="4" r="A4">
        <v>91</v>
      </c>
      <c t="n" s="6" r="B4">
        <v>639400</v>
      </c>
      <c t="n" s="6" r="C4">
        <v>222600</v>
      </c>
      <c t="n" s="6" r="D4">
        <v>416800</v>
      </c>
    </row>
    <row spans="1:5" r="5">
      <c t="s" s="4" r="A5">
        <v>66</v>
      </c>
      <c t="n" s="6" r="B5">
        <v>-434900</v>
      </c>
      <c t="n" s="6" r="C5">
        <v>-205400</v>
      </c>
      <c t="n" s="6" r="D5">
        <v>-229500</v>
      </c>
    </row>
    <row spans="1:5" r="6">
      <c t="s" s="4" r="A6">
        <v>67</v>
      </c>
      <c t="n" s="6" r="B6">
        <v>-3789400</v>
      </c>
      <c t="n" s="6" r="C6">
        <v>-1761200</v>
      </c>
      <c t="n" s="6" r="D6">
        <v>-2028200</v>
      </c>
    </row>
    <row spans="1:5" r="7">
      <c t="s" s="4" r="A7">
        <v>68</v>
      </c>
      <c t="n" s="6" r="B7">
        <v>-280100</v>
      </c>
      <c t="n" s="6" r="C7">
        <v>-98100</v>
      </c>
      <c t="n" s="6" r="D7">
        <v>-182000</v>
      </c>
    </row>
    <row spans="1:5" r="8">
      <c t="s" s="4" r="A8">
        <v>69</v>
      </c>
      <c t="n" s="6" r="B8">
        <v>-244200</v>
      </c>
      <c t="n" s="6" r="C8">
        <v>-85500</v>
      </c>
      <c t="n" s="6" r="D8">
        <v>-158700</v>
      </c>
    </row>
    <row spans="1:5" r="9">
      <c t="s" s="4" r="A9">
        <v>71</v>
      </c>
      <c t="n" s="6" r="B9">
        <v>-4109200</v>
      </c>
      <c t="n" s="6" r="C9">
        <v>-1927600</v>
      </c>
      <c t="n" s="6" r="D9">
        <v>-2181600</v>
      </c>
    </row>
    <row spans="1:5" r="10">
      <c t="s" s="4" r="A10">
        <v>92</v>
      </c>
      <c t="n" s="6" r="B10">
        <v>16200</v>
      </c>
      <c t="n" s="6" r="E10">
        <v>16200</v>
      </c>
    </row>
    <row spans="1:5" r="11">
      <c t="s" s="4" r="A11">
        <v>93</v>
      </c>
      <c t="n" s="6" r="B11">
        <v>-779600</v>
      </c>
      <c t="n" s="6" r="C11">
        <v>-247600</v>
      </c>
      <c t="n" s="6" r="D11">
        <v>-532000</v>
      </c>
    </row>
    <row spans="1:5" r="12">
      <c t="s" s="4" r="A12">
        <v>94</v>
      </c>
      <c t="n" s="6" r="B12">
        <v>-2273500</v>
      </c>
      <c t="n" s="6" r="C12">
        <v>327700</v>
      </c>
      <c t="n" s="6" r="D12">
        <v>-2611000</v>
      </c>
      <c t="n" s="6" r="E12">
        <v>9800</v>
      </c>
    </row>
    <row spans="1:5" r="13">
      <c t="s" s="3" r="A13">
        <v>90</v>
      </c>
    </row>
    <row spans="1:5" r="14">
      <c t="s" s="4" r="A14">
        <v>91</v>
      </c>
      <c t="n" s="6" r="B14">
        <v>-267100</v>
      </c>
      <c t="n" s="6" r="C14">
        <v>-95500</v>
      </c>
      <c t="n" s="6" r="D14">
        <v>-171600</v>
      </c>
    </row>
    <row spans="1:5" r="15">
      <c t="s" s="4" r="A15">
        <v>62</v>
      </c>
      <c t="n" s="6" r="B15">
        <v>29700</v>
      </c>
      <c t="n" s="6" r="D15">
        <v>29700</v>
      </c>
    </row>
    <row spans="1:5" r="16">
      <c t="s" s="4" r="A16">
        <v>66</v>
      </c>
      <c t="n" s="6" r="B16">
        <v>-127400</v>
      </c>
      <c t="n" s="6" r="C16">
        <v>-69800</v>
      </c>
      <c t="n" s="6" r="D16">
        <v>-57600</v>
      </c>
    </row>
    <row spans="1:5" r="17">
      <c t="s" s="4" r="A17">
        <v>67</v>
      </c>
      <c t="n" s="6" r="B17">
        <v>-1095200</v>
      </c>
      <c t="n" s="6" r="C17">
        <v>-569900</v>
      </c>
      <c t="n" s="6" r="D17">
        <v>-525300</v>
      </c>
    </row>
    <row spans="1:5" r="18">
      <c t="s" s="4" r="A18">
        <v>68</v>
      </c>
      <c t="n" s="6" r="B18">
        <v>-390700</v>
      </c>
      <c t="n" s="6" r="C18">
        <v>-136800</v>
      </c>
      <c t="n" s="6" r="D18">
        <v>-253900</v>
      </c>
    </row>
    <row spans="1:5" r="19">
      <c t="s" s="4" r="A19">
        <v>69</v>
      </c>
      <c t="n" s="6" r="B19">
        <v>-222500</v>
      </c>
      <c t="n" s="6" r="C19">
        <v>-77900</v>
      </c>
      <c t="n" s="6" r="D19">
        <v>-144600</v>
      </c>
    </row>
    <row spans="1:5" r="20">
      <c t="s" s="4" r="A20">
        <v>71</v>
      </c>
      <c t="n" s="6" r="B20">
        <v>-2073200</v>
      </c>
      <c t="n" s="6" r="C20">
        <v>-949900</v>
      </c>
      <c t="n" s="6" r="D20">
        <v>-1123300</v>
      </c>
    </row>
    <row spans="1:5" r="21">
      <c t="s" s="4" r="A21">
        <v>92</v>
      </c>
      <c t="n" s="6" r="B21">
        <v>-7600</v>
      </c>
      <c t="n" s="6" r="E21">
        <v>-7600</v>
      </c>
    </row>
    <row spans="1:5" r="22">
      <c t="s" s="4" r="A22">
        <v>95</v>
      </c>
      <c t="n" s="7" r="B22">
        <v>-4354300</v>
      </c>
      <c t="n" s="7" r="C22">
        <v>-622200</v>
      </c>
      <c t="n" s="7" r="D22">
        <v>-3734300</v>
      </c>
      <c t="n" s="7" r="E22">
        <v>2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v>
      </c>
      <c t="s" s="2" r="B1">
        <v>1</v>
      </c>
    </row>
    <row spans="1:3" r="2">
      <c t="s" s="2" r="B2">
        <v>28</v>
      </c>
      <c t="s" s="2" r="C2">
        <v>29</v>
      </c>
    </row>
    <row spans="1:3" r="3">
      <c t="s" s="3" r="A3">
        <v>97</v>
      </c>
    </row>
    <row spans="1:3" r="4">
      <c t="s" s="4" r="A4">
        <v>71</v>
      </c>
      <c t="n" s="7" r="B4">
        <v>-2073200</v>
      </c>
      <c t="n" s="7" r="C4">
        <v>-4109200</v>
      </c>
    </row>
    <row spans="1:3" r="5">
      <c t="s" s="3" r="A5">
        <v>98</v>
      </c>
    </row>
    <row spans="1:3" r="6">
      <c t="s" s="4" r="A6">
        <v>66</v>
      </c>
      <c t="n" s="6" r="B6">
        <v>127400</v>
      </c>
      <c t="n" s="6" r="C6">
        <v>434900</v>
      </c>
    </row>
    <row spans="1:3" r="7">
      <c t="s" s="4" r="A7">
        <v>67</v>
      </c>
      <c t="n" s="6" r="B7">
        <v>1095200</v>
      </c>
      <c t="n" s="6" r="C7">
        <v>3789400</v>
      </c>
    </row>
    <row spans="1:3" r="8">
      <c t="s" s="4" r="A8">
        <v>99</v>
      </c>
      <c t="n" s="6" r="B8">
        <v>-21300</v>
      </c>
      <c t="n" s="6" r="C8">
        <v>21500</v>
      </c>
    </row>
    <row spans="1:3" r="9">
      <c t="s" s="4" r="A9">
        <v>68</v>
      </c>
      <c t="n" s="6" r="B9">
        <v>390700</v>
      </c>
      <c t="n" s="6" r="C9">
        <v>280100</v>
      </c>
    </row>
    <row spans="1:3" r="10">
      <c t="s" s="4" r="A10">
        <v>100</v>
      </c>
      <c t="n" s="6" r="B10">
        <v>-26600</v>
      </c>
      <c t="n" s="6" r="C10">
        <v>-600</v>
      </c>
    </row>
    <row spans="1:3" r="11">
      <c t="s" s="3" r="A11">
        <v>101</v>
      </c>
    </row>
    <row spans="1:3" r="12">
      <c t="s" s="4" r="A12">
        <v>102</v>
      </c>
      <c t="n" s="6" r="B12">
        <v>98000</v>
      </c>
      <c t="n" s="6" r="C12">
        <v>236600</v>
      </c>
    </row>
    <row spans="1:3" r="13">
      <c t="s" s="4" r="A13">
        <v>103</v>
      </c>
      <c t="n" s="6" r="B13">
        <v>-543600</v>
      </c>
      <c t="n" s="6" r="C13">
        <v>-48600</v>
      </c>
    </row>
    <row spans="1:3" r="14">
      <c t="s" s="4" r="A14">
        <v>104</v>
      </c>
      <c t="n" s="6" r="B14">
        <v>952100</v>
      </c>
    </row>
    <row spans="1:3" r="15">
      <c t="s" s="4" r="A15">
        <v>105</v>
      </c>
      <c t="n" s="6" r="B15">
        <v>-900</v>
      </c>
      <c t="n" s="6" r="C15">
        <v>4000</v>
      </c>
    </row>
    <row spans="1:3" r="16">
      <c t="s" s="4" r="A16">
        <v>106</v>
      </c>
      <c t="n" s="6" r="B16">
        <v>-2200</v>
      </c>
      <c t="n" s="6" r="C16">
        <v>608100</v>
      </c>
    </row>
    <row spans="1:3" r="17">
      <c t="s" s="3" r="A17">
        <v>107</v>
      </c>
    </row>
    <row spans="1:3" r="18">
      <c t="s" s="4" r="A18">
        <v>108</v>
      </c>
      <c t="n" s="6" r="B18">
        <v>2200</v>
      </c>
      <c t="n" s="6" r="C18">
        <v>2200</v>
      </c>
    </row>
    <row spans="1:3" r="19">
      <c t="s" s="4" r="A19">
        <v>109</v>
      </c>
      <c t="n" s="6" r="B19">
        <v>2200</v>
      </c>
      <c t="n" s="6" r="C19">
        <v>2200</v>
      </c>
    </row>
    <row spans="1:3" r="20">
      <c t="s" s="3" r="A20">
        <v>110</v>
      </c>
    </row>
    <row spans="1:3" r="21">
      <c t="s" s="4" r="A21">
        <v>93</v>
      </c>
      <c t="n" s="6" r="C21">
        <v>-779600</v>
      </c>
    </row>
    <row spans="1:3" r="22">
      <c t="s" s="4" r="A22">
        <v>111</v>
      </c>
      <c t="n" s="6" r="C22">
        <v>-779600</v>
      </c>
    </row>
    <row spans="1:3" r="23">
      <c t="s" s="4" r="A23">
        <v>112</v>
      </c>
      <c t="n" s="6" r="C23">
        <v>-169300</v>
      </c>
    </row>
    <row spans="1:3" r="24">
      <c t="s" s="4" r="A24">
        <v>113</v>
      </c>
      <c t="n" s="6" r="B24">
        <v>0</v>
      </c>
      <c t="n" s="6" r="C24">
        <v>169300</v>
      </c>
    </row>
    <row spans="1:3" r="25">
      <c t="s" s="4" r="A25">
        <v>114</v>
      </c>
      <c t="n" s="6" r="B25">
        <v>0</v>
      </c>
      <c t="n" s="6" r="C25">
        <v>0</v>
      </c>
    </row>
    <row spans="1:3" r="26">
      <c t="s" s="3" r="A26">
        <v>115</v>
      </c>
    </row>
    <row spans="1:3" r="27">
      <c t="s" s="4" r="A27">
        <v>116</v>
      </c>
      <c t="n" s="7" r="B27">
        <v>-259600</v>
      </c>
      <c t="n" s="7" r="C27">
        <v>1898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7</v>
      </c>
      <c t="s" s="2" r="B1">
        <v>1</v>
      </c>
    </row>
    <row spans="1:2" r="2">
      <c t="s" s="2" r="B2">
        <v>28</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8</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COMPREHENSIVE LOS</vt:lpstr>
      <vt:lpstr>STATEMENTS OF CHANGES IN PARTNE</vt:lpstr>
      <vt:lpstr>STATEMENTS OF CASH FLOWS</vt:lpstr>
      <vt:lpstr>Basis of Presentation</vt:lpstr>
      <vt:lpstr>Summary of Significant Accounti</vt:lpstr>
      <vt:lpstr>Participation in Revenues and C</vt:lpstr>
      <vt:lpstr>Property, Plant and Equipment</vt:lpstr>
      <vt:lpstr>Asset Retirement Obligations</vt:lpstr>
      <vt:lpstr>Derivative Instruments</vt:lpstr>
      <vt:lpstr>Fair Value of Financial Instrum</vt:lpstr>
      <vt:lpstr>Certain Relationships and Relat</vt:lpstr>
      <vt:lpstr>Commitments and Contingencies</vt:lpstr>
      <vt:lpstr>Subsequent Events</vt:lpstr>
      <vt:lpstr>Supplemental Gas and Oil Inform</vt:lpstr>
      <vt:lpstr>Summary of Significant Accoun19</vt:lpstr>
      <vt:lpstr>Summary of Significant Accoun20</vt:lpstr>
      <vt:lpstr>Participation in Revenues and21</vt:lpstr>
      <vt:lpstr>Property, Plant and Equipment (</vt:lpstr>
      <vt:lpstr>Asset Retirement Obligations (T</vt:lpstr>
      <vt:lpstr>Derivative Instruments (Tables)</vt:lpstr>
      <vt:lpstr>Fair Value of Financial Instr25</vt:lpstr>
      <vt:lpstr>Certain Relationships and Rel26</vt:lpstr>
      <vt:lpstr>Supplemental Gas and Oil Info27</vt:lpstr>
      <vt:lpstr>Basis of Presentation (Details)</vt:lpstr>
      <vt:lpstr>Summary of Significant Accoun29</vt:lpstr>
      <vt:lpstr>Summary of Significant Accoun30</vt:lpstr>
      <vt:lpstr>Participation in Revenues and31</vt:lpstr>
      <vt:lpstr>Participation in Revenues and32</vt:lpstr>
      <vt:lpstr>Property, Plant and Equipment33</vt:lpstr>
      <vt:lpstr>Property, Plant and Equipment34</vt:lpstr>
      <vt:lpstr>Asset Retirement Obligations (N</vt:lpstr>
      <vt:lpstr>Asset Retirement Obligations (S</vt:lpstr>
      <vt:lpstr>Derivative Instruments (Narrati</vt:lpstr>
      <vt:lpstr>Derivative Instruments (Commodi</vt:lpstr>
      <vt:lpstr>Derivative Instruments (Summary</vt:lpstr>
      <vt:lpstr>Fair Value of Financial Instr40</vt:lpstr>
      <vt:lpstr>Fair Value of Financial Instr41</vt:lpstr>
      <vt:lpstr>Certain Relationships and Rel42</vt:lpstr>
      <vt:lpstr>Certain Relationships and Rel43</vt:lpstr>
      <vt:lpstr>Commitments and Contingencies (</vt:lpstr>
      <vt:lpstr>Supplemental Gas and Oil Info45</vt:lpstr>
      <vt:lpstr>Supplemental Gas and Oil Info46</vt:lpstr>
      <vt:lpstr>Supplemental Gas and Oil Info47</vt:lpstr>
      <vt:lpstr>Supplemental Gas and Oil Info48</vt:lpstr>
      <vt:lpstr>Supplemental Gas and Oil Info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8:34Z</dcterms:created>
  <dcterms:modified xmlns:dcterms="http://purl.org/dc/terms/" xmlns:xsi="http://www.w3.org/2001/XMLSchema-instance" xsi:type="dcterms:W3CDTF">2016-04-14T17:08:34Z</dcterms:modified>
  <dc:title xmlns:dc="http://purl.org/dc/elements/1.1/">Untitled</dc:title>
  <dc:description xmlns:dc="http://purl.org/dc/elements/1.1/"/>
  <dc:subject xmlns:dc="http://purl.org/dc/elements/1.1/"/>
  <cp:keywords/>
  <cp:category/>
</cp:coreProperties>
</file>